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umulated Other Comprehensive" sheetId="11" state="visible" r:id="rId11"/>
    <sheet xmlns:r="http://schemas.openxmlformats.org/officeDocument/2006/relationships" name="Property and Equipment, net" sheetId="12" state="visible" r:id="rId12"/>
    <sheet xmlns:r="http://schemas.openxmlformats.org/officeDocument/2006/relationships" name="Long-Term Debt" sheetId="13" state="visible" r:id="rId13"/>
    <sheet xmlns:r="http://schemas.openxmlformats.org/officeDocument/2006/relationships" name="Related Party Disclosures" sheetId="14" state="visible" r:id="rId14"/>
    <sheet xmlns:r="http://schemas.openxmlformats.org/officeDocument/2006/relationships" name="Fair Value Measurements and Der" sheetId="15" state="visible" r:id="rId15"/>
    <sheet xmlns:r="http://schemas.openxmlformats.org/officeDocument/2006/relationships" name="Employee Benefits and Compensat" sheetId="16" state="visible" r:id="rId16"/>
    <sheet xmlns:r="http://schemas.openxmlformats.org/officeDocument/2006/relationships" name="Commitments and Contingencies" sheetId="17" state="visible" r:id="rId17"/>
    <sheet xmlns:r="http://schemas.openxmlformats.org/officeDocument/2006/relationships" name="Other Income (Expense), Net" sheetId="18" state="visible" r:id="rId18"/>
    <sheet xmlns:r="http://schemas.openxmlformats.org/officeDocument/2006/relationships" name="Supplemental Cash Flow Informa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Accumulated Other Comprehensi_2" sheetId="23" state="visible" r:id="rId23"/>
    <sheet xmlns:r="http://schemas.openxmlformats.org/officeDocument/2006/relationships" name="Related Party Disclosures (Tabl" sheetId="24" state="visible" r:id="rId24"/>
    <sheet xmlns:r="http://schemas.openxmlformats.org/officeDocument/2006/relationships" name="Fair Value Measurements and D_2" sheetId="25" state="visible" r:id="rId25"/>
    <sheet xmlns:r="http://schemas.openxmlformats.org/officeDocument/2006/relationships" name="Employee Benefits and Compens_2" sheetId="26" state="visible" r:id="rId26"/>
    <sheet xmlns:r="http://schemas.openxmlformats.org/officeDocument/2006/relationships" name="Description of Business and O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2)"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Property and Equipment, net (De" sheetId="37" state="visible" r:id="rId37"/>
    <sheet xmlns:r="http://schemas.openxmlformats.org/officeDocument/2006/relationships" name="Long-Term Debt (Detail Textuals" sheetId="38" state="visible" r:id="rId38"/>
    <sheet xmlns:r="http://schemas.openxmlformats.org/officeDocument/2006/relationships" name="Related Party Disclosures (Deta" sheetId="39" state="visible" r:id="rId39"/>
    <sheet xmlns:r="http://schemas.openxmlformats.org/officeDocument/2006/relationships" name="Related Party Disclosures (De_2" sheetId="40" state="visible" r:id="rId40"/>
    <sheet xmlns:r="http://schemas.openxmlformats.org/officeDocument/2006/relationships" name="Fair Value Measurements and D_3" sheetId="41" state="visible" r:id="rId41"/>
    <sheet xmlns:r="http://schemas.openxmlformats.org/officeDocument/2006/relationships" name="Fair Value Measurements and D_4" sheetId="42" state="visible" r:id="rId42"/>
    <sheet xmlns:r="http://schemas.openxmlformats.org/officeDocument/2006/relationships" name="Fair Value Measurements and D_5" sheetId="43" state="visible" r:id="rId43"/>
    <sheet xmlns:r="http://schemas.openxmlformats.org/officeDocument/2006/relationships" name="Fair Value Measurements and D_6" sheetId="44" state="visible" r:id="rId44"/>
    <sheet xmlns:r="http://schemas.openxmlformats.org/officeDocument/2006/relationships" name="Fair Value Measurements and D_7" sheetId="45" state="visible" r:id="rId45"/>
    <sheet xmlns:r="http://schemas.openxmlformats.org/officeDocument/2006/relationships" name="Employee Benefits and Compens_3" sheetId="46" state="visible" r:id="rId46"/>
    <sheet xmlns:r="http://schemas.openxmlformats.org/officeDocument/2006/relationships" name="Employee Benefits and Compens_4" sheetId="47" state="visible" r:id="rId47"/>
    <sheet xmlns:r="http://schemas.openxmlformats.org/officeDocument/2006/relationships" name="Employee Benefits and Compens_5" sheetId="48" state="visible" r:id="rId48"/>
    <sheet xmlns:r="http://schemas.openxmlformats.org/officeDocument/2006/relationships" name="Employee Benefits and Compens_6" sheetId="49" state="visible" r:id="rId49"/>
    <sheet xmlns:r="http://schemas.openxmlformats.org/officeDocument/2006/relationships" name="Commitments and Contingencies (" sheetId="50" state="visible" r:id="rId50"/>
    <sheet xmlns:r="http://schemas.openxmlformats.org/officeDocument/2006/relationships" name="Other Income (Expense), Net (De" sheetId="51" state="visible" r:id="rId51"/>
    <sheet xmlns:r="http://schemas.openxmlformats.org/officeDocument/2006/relationships" name="Supplemental Cash Flow Inform_2" sheetId="52" state="visible" r:id="rId52"/>
  </sheets>
  <definedNames/>
  <calcPr calcId="124519" fullCalcOnLoad="1"/>
</workbook>
</file>

<file path=xl/sharedStrings.xml><?xml version="1.0" encoding="utf-8"?>
<sst xmlns="http://schemas.openxmlformats.org/spreadsheetml/2006/main" uniqueCount="482">
  <si>
    <t>Document and Entity Information - shares</t>
  </si>
  <si>
    <t>9 Months Ended</t>
  </si>
  <si>
    <t>Sep. 30, 2018</t>
  </si>
  <si>
    <t>Oct. 31, 2018</t>
  </si>
  <si>
    <t>Document And Entity Information [Abstract]</t>
  </si>
  <si>
    <t>Entity Registrant Name</t>
  </si>
  <si>
    <t>NCL CORP Ltd.</t>
  </si>
  <si>
    <t>Entity Central Index Key</t>
  </si>
  <si>
    <t>Trading Symbol</t>
  </si>
  <si>
    <t>nclc</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Entity Emerging Growth Company</t>
  </si>
  <si>
    <t>Consolidated Statements of Operations (Unaudited) - USD ($) $ in Thousands</t>
  </si>
  <si>
    <t>3 Months Ended</t>
  </si>
  <si>
    <t>Sep. 30, 2017</t>
  </si>
  <si>
    <t>Revenue</t>
  </si>
  <si>
    <t>Total revenue</t>
  </si>
  <si>
    <t>Cruise operating expense</t>
  </si>
  <si>
    <t>Commissions, transportation and other</t>
  </si>
  <si>
    <t>Payroll and related</t>
  </si>
  <si>
    <t>Fuel</t>
  </si>
  <si>
    <t>Total cruise operating expense</t>
  </si>
  <si>
    <t>Other operating expense</t>
  </si>
  <si>
    <t>Marketing, general and administrative</t>
  </si>
  <si>
    <t>Depreciation and amortization</t>
  </si>
  <si>
    <t>Total other operating expense</t>
  </si>
  <si>
    <t>Operating income</t>
  </si>
  <si>
    <t>Non-operating (expense) income</t>
  </si>
  <si>
    <t>Interest expense, net</t>
  </si>
  <si>
    <t>Other income (expense), net</t>
  </si>
  <si>
    <t>Total non-operating expense</t>
  </si>
  <si>
    <t>Net income before income taxes</t>
  </si>
  <si>
    <t>Income tax expense</t>
  </si>
  <si>
    <t>Net income</t>
  </si>
  <si>
    <t>Passenger ticket</t>
  </si>
  <si>
    <t>Onboard and other</t>
  </si>
  <si>
    <t>Food</t>
  </si>
  <si>
    <t>Other</t>
  </si>
  <si>
    <t>Consolidated Statements of Comprehensive Income (Unaudited) - USD ($) $ in Thousands</t>
  </si>
  <si>
    <t>Statement Of Income And Comprehensive Income [Abstract]</t>
  </si>
  <si>
    <t>Other comprehensive income:</t>
  </si>
  <si>
    <t>Shipboard Retirement Plan</t>
  </si>
  <si>
    <t>Cash flow hedges:</t>
  </si>
  <si>
    <t>Net unrealized gain</t>
  </si>
  <si>
    <t>Amount realized and reclassified into earnings</t>
  </si>
  <si>
    <t>Total other comprehensive income</t>
  </si>
  <si>
    <t>Total comprehensive income</t>
  </si>
  <si>
    <t>Consolidated Balance Sheets - USD ($) $ in Thousands</t>
  </si>
  <si>
    <t>Dec. 31, 2017</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NCLH</t>
  </si>
  <si>
    <t>Advance ticket sales</t>
  </si>
  <si>
    <t>Total current liabilities</t>
  </si>
  <si>
    <t>Long-term debt</t>
  </si>
  <si>
    <t>Other long-term liabilities</t>
  </si>
  <si>
    <t>Total liabilities</t>
  </si>
  <si>
    <t>Commitments and contingencies (Note 10)</t>
  </si>
  <si>
    <t xml:space="preserve"> </t>
  </si>
  <si>
    <t>Shareholders' equity:</t>
  </si>
  <si>
    <t>Ordinary shares, $.0012 par value; 40,000,000 shares authorized; 31,164,004 shares issued and outstanding at September 30, 2018 and December 31, 2017</t>
  </si>
  <si>
    <t>Additional paid-in capital</t>
  </si>
  <si>
    <t>Accumulated other comprehensive income</t>
  </si>
  <si>
    <t>Retained earnings</t>
  </si>
  <si>
    <t>Total shareholders' equity</t>
  </si>
  <si>
    <t>Total liabilities and shareholders' equity</t>
  </si>
  <si>
    <t>Consolidated Balance Sheets (Parentheticals) - $ / shares</t>
  </si>
  <si>
    <t>Statement Of Financial Position [Abstract]</t>
  </si>
  <si>
    <t>Ordinary shares, par value (in dollars per share)</t>
  </si>
  <si>
    <t>Ordinary shares, authorized</t>
  </si>
  <si>
    <t>Ordinary shares, issued</t>
  </si>
  <si>
    <t>Ordinary shares, outstanding</t>
  </si>
  <si>
    <t>Consolidated Statements of Cash Flows (Unaudited) - USD ($) $ in Thousands</t>
  </si>
  <si>
    <t>Cash flows from operating activities</t>
  </si>
  <si>
    <t>Adjustments to reconcile net income to net cash provided by operating activities:</t>
  </si>
  <si>
    <t>Gain on derivatives</t>
  </si>
  <si>
    <t>Deferred income taxes, net</t>
  </si>
  <si>
    <t>Loss on extinguishment of debt</t>
  </si>
  <si>
    <t>Provision for bad debts and inventory</t>
  </si>
  <si>
    <t>Share-based compensation expense</t>
  </si>
  <si>
    <t>Net foreign currency adjustments</t>
  </si>
  <si>
    <t>Changes in operating assets and liabilities:</t>
  </si>
  <si>
    <t>Net cash provided by operating activities</t>
  </si>
  <si>
    <t>Cash flows from investing activities</t>
  </si>
  <si>
    <t>Additions to property and equipment, net</t>
  </si>
  <si>
    <t>Promissory note receipts</t>
  </si>
  <si>
    <t>Settlement of derivatives</t>
  </si>
  <si>
    <t>Net cash used in investing activities</t>
  </si>
  <si>
    <t>Cash flows from financing activities</t>
  </si>
  <si>
    <t>Repayments of long-term debt</t>
  </si>
  <si>
    <t>Proceeds from long-term debt</t>
  </si>
  <si>
    <t>Due to NCLH, net</t>
  </si>
  <si>
    <t>Dividends</t>
  </si>
  <si>
    <t>Contribution from NCLH</t>
  </si>
  <si>
    <t>Net share settlement of restricted share units</t>
  </si>
  <si>
    <t>Early redemption premium</t>
  </si>
  <si>
    <t>Deferred financing fees</t>
  </si>
  <si>
    <t>Net cash (used in) provided by financing activities</t>
  </si>
  <si>
    <t>Net increase in cash and cash equivalents</t>
  </si>
  <si>
    <t>Cash and cash equivalents at beginning of period</t>
  </si>
  <si>
    <t>Cash and cash equivalents at end of period</t>
  </si>
  <si>
    <t>Consolidated Statements of Changes in Shareholders' Equity (Unaudited) - USD ($) $ in Thousands</t>
  </si>
  <si>
    <t>Ordinary Shares</t>
  </si>
  <si>
    <t>Additional Paid-in Capital</t>
  </si>
  <si>
    <t>Accumulated Other Comprehensive (Loss) Income</t>
  </si>
  <si>
    <t>Retained Earnings</t>
  </si>
  <si>
    <t>Total</t>
  </si>
  <si>
    <t>Balance at Dec. 31, 2016</t>
  </si>
  <si>
    <t>Increase (Decrease) in Stockholders' Equity [Roll Forward]</t>
  </si>
  <si>
    <t>Share-based compensation</t>
  </si>
  <si>
    <t>Other comprehensive income, net</t>
  </si>
  <si>
    <t>Balance at Sep. 30, 2017</t>
  </si>
  <si>
    <t>Cumulative change in accounting policy</t>
  </si>
  <si>
    <t>Balance at Dec. 31, 2017</t>
  </si>
  <si>
    <t>Balance at Sep. 30, 2018</t>
  </si>
  <si>
    <t>Description of Business and Organization</t>
  </si>
  <si>
    <t>Accounting Policies [Abstract]</t>
  </si>
  <si>
    <t>1. Description of Business and Organization We are a leading global cruise company which operates the Norwegian Cruise Line, Oceania Cruises and Regent Seven Seas Cruises brands. As of September 30, 2018, we had 26 ships with approximately 54,400 Berths. We plan to introduce eight additional ships through 2027, subject to certain conditions. Norwegian Encore is on order for delivery in the fall of 2019. We also have an Explorer Class Ship, Seven Seas Splendor, on order for delivery in the winter of 2020. Project Leonardo will introduce an additional six ships with expected delivery dates from 2022 through 2027. These additions to our fleet will increase our total Berths to approximately 78,900.</t>
  </si>
  <si>
    <t>Summary of Significant Accounting Policies</t>
  </si>
  <si>
    <t>2. Summary of Significant Accounting Policie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7, which are included in our most recent Annual Report on Form 10-K filed for the year ended December 31, 2017 (“Annual Report”), with the SEC. Revenue and Expense Recognition On January 1, 2018, we adopted the Financial Accounting Standards Board (“FASB”) Accounting Standards Update (“ASU”) No. 2014-09, Revenue from Contracts with Customers, (Topic 606) Nature of Goods and Services We offer our guests a multitude of cruise fare options when booking a cruise. Our cruise ticket prices generally include cruise fare and a wide variety of onboard activities and amenities, as well as meals and entertainment. In some instances, cruise ticket prices include round-trip airfare to and from the port of embarkation, complimentary beverages, unlimited shore excursions, free internet, pre-cruise hotel packages, and on some of the exotic itineraries, pre- or post-land packages. Prices vary depending on the particular cruise itinerary, stateroom category selected and the time of year that the voyage takes place. Passenger ticket revenue also includes full ship charters as well as port fees and taxes. During the voyage, we generate onboard and other revenue for additional products and services which are not included in the cruise fare, including casino operations, certain food and beverage, gift shop purchases, spa services, photo services and other similar items. Food and beverage, casino operations and shore excursions are generally managed directly by us while retail shops, spa services, art auctions and internet services may be managed through contracts with third-party concessionaires. These contracts generally entitle us to a fixed percentage of the gross sales derived from these concessions, which is recognized on a net basi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generally due between 120 days and 180 days before the voyage.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The inception of substantive cancellation penalties generally coincides with the dates that final payment is due, and penalties generally increase as the voyage sail date approaches. Cancellation fees are recognized in passenger ticket revenue in the month of the cancellation. Goods and services associated with onboard revenue are generally provided at a point in time and revenue is recognized when the performance obligation is satisfied.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has historically approximated 75-80%. No other individual country’s revenues exceed 10% in any given period. Disaggregation of Revenue Revenue and cash flows are affected by economic factors in various geographical regions. Revenues by destination consisted of the following (in thousands):
Three Months Ended Nine Months Ended
2018 2017 2018 2017
North America $ 997,550 $ 873,062 $ 2,724,298 $ 2,493,101
Europe 763,680 679,168 1,227,046 1,125,274
Asia-Pacific 77,986 79,439 499,377 268,383
Other 19,140 20,069 223,212 259,864
Total revenue $ 1,858,356 $ 1,651,738 $ 4,673,933 $ 4,146,622 Contract Balances Receivables from customers are included within accounts receivables, net. As of September 30, 2018 and January 1, 2018, our receivables from customers were $19.7 million and $13.8 million, respectively.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Our contract liabilities are included within advance ticket sales. As of September 30, 2018 and January 1, 2018, our contract liabilities were $1.3 billion and $1.0 billion, respectively. Of the amounts included within contract liabilities, approximately 50% were refundable in accordance with our cancellation policies. Approximately $1.0 billion of the January 1, 2018 contract liability balance has been recognized in revenue for the nine months ended September 30, 2018. Our revenue is seasonal and based on the demand for cruises. Historically, the seasonality of the North American cruise industry generally results in the greatest demand for cruises during the Northern Hemisphere’s summer months. This predictable seasonality in demand has resulted in fluctuations by quarter in our revenue and results of operations. The seasonality of our results is increased due to ships being taken out of service for regularly scheduled Dry-docks, which we typically schedule during non-peak demand periods. This seasonality will result in higher contract liability balances as a result of an increased number of reservations preceding these peak demand periods. The addition of new ships also increases the contract liability balances prior to a new ship’s delivery, as staterooms are usually made available for reservation prior to the inaugural cruise. Norwegian Bliss, with approximately 4,000 Berths, was delivered on April 19, 2018 and added 8% capacity to our fleet.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our non-cancelable charter agreements and a leasing arrangement with a certain port, both of which are long-term in nature. Amounts that are fixed in nature due to the application of minimum guarantees are also not material and are not disclosed. Contract Costs Management expects that incremental commissions and credit card fees paid as a result of obtaining ticket contracts are recoverable; therefore, we recognize these amounts as assets when they are paid prior to the voyage. Costs of air tickets and port taxes and fees that fulfill future performance obligations are also considered recoverable and are recorded as assets. As of September 30, 2018, $118.4 million of costs incurred to obtain customers and $25.6 million of costs to fulfill contracts with customers are recognized as assets within prepaid expenses and other assets. Incremental commissions, credit card fees, air ticket costs, and port taxes and fees are recognized ratably over the voyage sailing dates, concurrent with associated revenue, and are primarily in commissions, transportation and other expense. Financial Statement Presentation As of January 1, 2018, in connection with the adoption of Topic 606, we reclassified $51.6 million of deferred costs associated with obtaining customer contracts to prepaid expenses and other assets from advance ticket sales. Impacts on Financial Statements The adoption of Topic 606 does not change the timing, classification or amount of revenue recognized from customers in our consolidated financial statements nor does it change the timing, classification or amount of incremental costs to obtain and fulfill those contracts with customers. Therefore, the adoption had no impact on our consolidated statement of operations or consolidated statement of comprehensive income. The following table summarizes the impact of the adoption of Topic 606 on our consolidated balance sheet which has been adjusted for deferred contract costs that would have been included, net, in advance ticket sales as of September 30, 2018 (in thousands):
As Reported Adjustments Balances Without
Prepaid expenses and other assets $ 298,263 $ (59,881 ) $ 238,382
Total assets $ 15,307,471 $ (59,881 ) $ 15,247,590
Advance ticket sales $ 1,648,742 $ (59,881 ) $ 1,588,861
Total liabilities and shareholders’ equity $ 15,307,471 $ (59,881 ) $ 15,247,590 The following table summarizes the impact of the adoption of Topic 606 on our consolidated statement of cash flows for the nine months ended September 30, 2018 (in thousands):
As Reported Adjustments Balances Without
Changes in operating assets and liabilities:
Prepaid expenses and other assets $ (34,451 ) $ 8,282 $ (26,169 )
Advance ticket sales $ 316,268 $ (8,282 ) $ 307,986
Net cash provided by operating activities $ 1,727,946 $ — $ 1,727,946 Foreign Currency The majority of our transactions are settled in U.S. dollars. We translate assets and liabilities of our foreign subsidiaries at exchange rates in effect at the balance sheet date. We recognized a loss of $0.2 million and $4.0 million for the three months ended September 30, 2018 and 2017, respectively, and a gain of $10.7 million and a loss of $14.8 million for the nine months ended September 30, 2018 and 2017, respectively, related to transactions denominated in other currencies. Depreciation and Amortization The amortization of deferred financing fees is included in depreciation and amortization in the consolidated statements of cash flows; however, for purposes of the consolidated statements of operations the amortization of deferred financing fees is included in interest expense, net. Recently Issued and Adopted Accounting Guidance In August 2018, the FASB issued ASU No. 2018-15, Intangibles —Goodwill and Other—Internal-Use Software (Subtopic 350-40): Customer’s Accounting for Implementation Costs Incurred in a Cloud Computing Arrangement That is a Service Contract (a consensus of the FAS Emerging Issues Task Force), On January 1, 2018, the Company adopted ASU No. 2017-12, Derivatives and Hedging (Topic 815) — Targeted Improvements to Accounting for Hedging Activities On January 1, 2018, the Company adopted ASU No. 2016-16, Income Taxes (Topic 740) — Intra-Entity Transfers of Assets Other Than Inventory, In December 2017, the Tax Cuts and Jobs Act (“the Act”) was enacted. Among other provisions, the Act reduced the corporate income tax rate from 35% to 21%. Also in December 2017, the SEC staff issued Staff Accounting Bulletin No. 118, which addresses the recognition of provisional amounts when a company does not have the necessary information available, prepared or analyzed (including computations) in reasonable detail to complete its accounting for the effect of the changes required by the Act. The measurement period ends when a company has obtained, prepared and analyzed the information necessary to finalize its accounting, but cannot extend beyond one year. As of September 30, 2018, the Company has not completed the accounting for the tax effects of enactment of the Act; however, as described below, the Company has made reasonable provisional best estimates, which are subject to change. The most significant impact of the Act for the Company was a $4.5 million reduction of the value of net deferred tax liabilities (which represent future tax expenses) recorded in 2017 as a discrete tax benefit resulting from the corporate tax rate reduction from 35% to 21%. Any adjustments to the provisional amount through the end of 2018 will be recorded as adjustments to income tax expense in income from operations. The provisional amounts incorporate assumptions made based upon the Company’s current interpretation of the Act and may change as the Company receives additional clarification and implementation guidance. Other aspects of the Act are either not applicable or not expected to have a material impact on the Company’s consolidated financial statements. In January 2017, the FASB issued ASU No. 2017-04, Intangibles—Goodwill and Other (Topic 350) — Simplifying the Test for Goodwill Impairment, In February 2016, the FASB issued ASU No. 2016-02, Leases (Topic 842), to increase transparency and comparability among organizations by ing and disclosing key information about leasing arrangements</t>
  </si>
  <si>
    <t>Intangible Assets</t>
  </si>
  <si>
    <t>Goodwill and Intangible Assets Disclosure [Abstract]</t>
  </si>
  <si>
    <t xml:space="preserve">3. Intangible Assets The carrying amounts of intangible assets subject to amortization are included in other long-term assets in the consolidated balance sheets. Intangible assets consisted of the following (in thousands, except amortization period):
September 30, 2018
Gross Carrying Accumulated Net Carrying
Weighted- (in years)
Customer relationships $ 120,000 $ (85,533 ) $ 34,467 6.0
Licenses 3,368 (2,544 ) 824 5.6
Total intangible assets subject to amortization $ 123,368 $ (88,077 ) $ 35,291
December 31, 2017
Gross Carrying Accumulated Net Carrying
Weighted- (in years)
Customer relationships $ 120,000 $ (66,866 ) $ 53,134 6.0
Licenses 3,368 (1,601 ) 1,767 5.6
Non-compete agreements 660 (660 ) — 1.0
Total intangible assets subject to amortization $ 124,028 $ (69,127 ) $ 54,901 The following table sets forth the aggregate amortization of intangible assets for the periods presented (in thousands):
Three Months Ended Nine Months Ended
2018 2017 2018 2017
Amortization expense $ 6,553 $ 7,780 $ 19,610 $ 23,445 The following table sets forth the estimated annual aggregate amortization of intangible assets for the periods presented (in thousands):
Year Ended December 31, Amortization Expense
2019 $ 18,489
2020 9,906
2021 75
2022 75
2023 75 </t>
  </si>
  <si>
    <t>Accumulated Other Comprehensive Income</t>
  </si>
  <si>
    <t>Equity [Abstract]</t>
  </si>
  <si>
    <t>4. Accumulated Other Comprehensive Income Accumulated other comprehensive income (loss) consisted of the following for the periods presented (in thousands):
Nine Months Ended September 30, 2018
Accumulated Other Comprehensive Income (Loss) Change Related to Cash Flow Hedges Change Related to Shipboard Retirement Plan
Accumulated other comprehensive income (loss) at beginning of period $ 25,253 $ 33,214 $ (7,961 )
Current period other comprehensive income before reclassifications 48,047 48,047 —
Amounts reclassified into earnings (18,895 ) (19,214 ) (1) 319 (2)
Accumulated other comprehensive income (loss) at end of period $ 54,405 $ 62,047 (3) $ (7,642 )
Nine Months Ended September 30, 2017
Accumulated Other Comprehensive (Loss) Income Change Related to Cash Flow Hedges Change Related to Shipboard Retirement Plan
Accumulated other comprehensive loss at beginning of period $ (316,186) $ (308,265 ) $ (7,921 )
Current period other comprehensive income before reclassifications 221,512 221,512 —
Amounts reclassified into earnings 31,906 31,593 (1) 313 (4)
Accumulated other comprehensive loss at end of period $ (62,768 ) $ (55,160 ) $ (7,608 )
(1) We refer you to Note 8— “Fair Value Measurements and Derivatives” in these notes to consolidated financial statements for the affected line items in the consolidated statements of operations.
(2) Amortization of prior-service cost and actuarial loss reclassified to other income (expense), net.
(3) Includes $55.0 million of gain expected to be reclassified into earnings in the next 12 months.
(4) Amortization of prior-service cost and actuarial loss reclassified to payroll and related expense.</t>
  </si>
  <si>
    <t>Property and Equipment, net</t>
  </si>
  <si>
    <t>Property, Plant and Equipment, Net [Abstract]</t>
  </si>
  <si>
    <t>5. Property and Equipment, net Property and equipment, net increased $1.0 billion for the nine months ended September 30, 2018 primarily due to the delivery of Norwegian Bliss and ship improvement projects.</t>
  </si>
  <si>
    <t>Long-Term Debt</t>
  </si>
  <si>
    <t>Long-term Debt, Unclassified [Abstract]</t>
  </si>
  <si>
    <t>6. Long-Term Debt On April 19, 2018, we took delivery of Norwegian Bliss. To finance the payment due upon delivery, we had export financing in place for 80% of the contract price. The associated $850.0 million term loan bears interest at a fixed rate of 3.92% with a maturity date of April 19, 2030. Principal and interest payments are payable semiannually. On April 4, 2018, we redeemed $135.0 million principal amount of the $700.0 million aggregate principal amount of outstanding 4.750% Senior Notes due 2021 (the “Notes”) at a price equal to 100% of the principal amount of the Notes being redeemed and paid the premium of $5.1 million and accrued interest of $1.9 million. The redemption also resulted in a write off of $1.2 million of certain fees. Following the partial redemption, $565.0 million aggregate principal amount of Notes remained outstanding.</t>
  </si>
  <si>
    <t>Related Party Disclosures</t>
  </si>
  <si>
    <t>Related Party Transactions [Abstract]</t>
  </si>
  <si>
    <t>7. Related Party Disclosures In March 2018, as part of a public equity offering of NCLH’s ordinary shares owned by the Apollo Holders and Genting HK, NCLH repurchased 4,722,312 of its ordinary shares sold in the offering for approximately $263.5 million pursuant to its then existing share repurchase program. As of September 30, 2018, the ownership of NCLH’s ordinary shares consisted of the following:
Shareholder Number of Percentage
Apollo Holders 15,728,782 7.1 %
Genting HK 3,148,307 1.4 %</t>
  </si>
  <si>
    <t>Fair Value Measurements and Derivatives</t>
  </si>
  <si>
    <t>Fair Value Disclosures [Abstract]</t>
  </si>
  <si>
    <t>8.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 Quoted prices in active markets for identical assets or liabilities that are accessible at the measurement dates. Level 2 — Significant other observable inputs that are used by market participants in pricing the asset or liability based on market data obtained from independent sources. Level 3 —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September 30, 2018, we had fuel swaps, which are used to mitigate the financial impact of volatility of fuel prices pertaining to approximately 0.9 million metric tons of our projected fuel purchases, maturing through December 31, 2020. As of September 30, 2018,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2.0 billion, or $2.3 billion based on the euro/U.S. dollar exchange rate as of September 30, 2018. As of September 30, 2018, we had interest rate swap agreements which are used to hedge our exposure to interest rate movements and to manage our interest expense. The notional amount of our outstanding debt associated with the interest rate swap agreements was $1.0 billion as of September 30, 2018. The derivatives measured at fair value and the respective location in the consolidated balance sheets include the following (in thousands):
Assets Liabilities
Derivative Contracts Designated as Hedging Instruments Balance Sheet Location September 30, December 31, September 30, December 31,
Fuel contracts
Prepaid expenses and other assets $ 52,471 $ 19,220 $ — $ 2,406
Other long-term assets 32,357 19,854 281 3,469
Accrued expenses and other liabilities — — — 3,348
Other long-term liabilities — 576 — 2,148
Foreign currency contracts
Prepaid expenses and other assets 2,229 52,300 — 730
Other long-term assets 33,337 85,081 2,976 —
Accrued expenses and other liabilities — — 118 —
Other long-term liabilities 4,747 — 9,312 —
Interest rate contracts
Prepaid expenses and other assets 1,984 — — —
Other long-term assets 1,177 — — —
Accrued expenses and other liabilities — — — 1,020
Total derivative contracts designated as hedging instruments $ 128,302 $ 177,031 $ 12,687 $ 13,121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gross and net amounts recognized within assets and liabilities include the following (in thousands):
September 30, 2018
Gross Amounts Gross Total Net
Gross Not Offset Net Amounts
Assets $ 123,555 $ (3,257 ) $ 120,298 $ (34,549 ) $ 85,749
Liabilities 9,430 (4,747 ) 4,683 (3,716 ) 967
December 31, 2017
Gross Amounts Gross Total Net
Gross Not Offset Net Amounts
Assets $ 176,455 $ (6,605 ) $ 169,850 $ (127,924 ) $ 41,926
Liabilities 6,516 (576 ) 5,940 (1,020 ) 4,920 The effects of cash flow hedge accounting on accumulated other comprehensive income (loss) include the following (in thousands):
Derivatives
Amount of Gain (Loss) Recognized in Other Comprehensive Income
Location of Gain (Loss) Reclassified from Accumulated Other Comprehensive Income (Loss) into Income
Amount of Gain (Loss) Reclassified from Accumulated Other Comprehensive Income (Loss) into Income
Three Months Ended September 30, 2018
Three Months Ended September 30, 2017
Three Months Ended September 30, 2018
Three Months Ended September 30, 2017
Fuel contracts $ 24,439 $ 30,452 Fuel $ 11,595 $ (9,796 )
Foreign currency contracts (10,062 ) 66,849 Depreciation and amortization (703 ) (1,157 )
Interest rate contracts 988 (25 ) Interest expense, net (186 ) (691 )
Total gain (loss) recognized in other comprehensive income $ 15,365 $ 97,276 $ 10,706 $ (11,644 ) The effects of cash flow hedge accounting on the consolidated statements of operations include the following (in thousands):
Three Months Ended September 30, 2018 Three Months Ended September 30, 2017
Fuel Depreciation Interest Fuel Depreciation Interest
Total amounts of income and expense line items presented in the consolidated statements of operations in which the effects of cash flow hedges are recorded $ 99,643 $ 143,700 $ 69,540 $ 91,231 $ 134,532 $ 66,339
Amount of gain (loss) reclassified from accumulated other comprehensive income (loss) into income
Fuel contracts 11,595 — — (9,796 ) — —
Foreign currency contracts — (703 ) — — (1,157 ) —
Interest rate contracts — — (186 ) — — (691 ) The effects of cash flow hedge accounting on accumulated other comprehensive income (loss) include the following (in thousands):
Derivatives
Amount of Gain (Loss) Recognized in Other Comprehensive Income
Location of Gain (Loss) Reclassified from Accumulated Other Comprehensive Income (Loss) into Income
Amount of Gain (Loss) Reclassified from Accumulated Other Comprehensive Income (Loss) into Income
Nine Months Ended September 30, 2018
Nine Months Ended September 30, 2017
Nine Months Ended September 30, 2018
Nine Months Ended September 30, 2017
Fuel contracts $ 88,935 $ (635 ) Fuel $ 23,024 $ (26,383 )
Foreign currency contracts (43,951 ) 221,913 Depreciation and amortization (2,761 ) (2,909 )
Interest rate contracts 3,063 234 Interest expense, net (1,049 ) (2,301 )
Total gain (loss) recognized in other comprehensive income $ 48,047 $ 221,512 $ 19,214 $ (31,593 ) The effects of cash flow hedge accounting on the consolidated statements of operations include the following (in thousands):
Nine Months Ended September 30, 2018 Nine Months Ended September 30, 2017
Fuel Depreciation Interest Fuel Depreciation Interest
Total amounts of income and expense line items presented in the consolidated statements of operations in which the effects of cash flow hedges are recorded $ 288,286 $ 415,648 $ 202,226 $ 266,780 $ 376,878 $ 183,497
Amount of gain (loss) reclassified from accumulated other comprehensive income (loss) into income
Fuel contracts 23,024 — — (26,383 ) — —
Foreign currency contracts — (2,761 ) — — (2,909 ) —
Interest rate contracts — — (1,049 ) — — (2,301 ) Long-Term Debt As of September 30, 2018 and December 31, 2017, the fair value of our long-term debt, including the current portion, was $6,693.9 million and $6,448.6 million, respectively, which was $13.9 million and $23.5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 Other The carrying amounts reported in the consolidated balance sheets of all other financial assets and liabilities approximate fair value.</t>
  </si>
  <si>
    <t>Employee Benefits and Compensation Plans</t>
  </si>
  <si>
    <t>Disclosure of Compensation Related Costs, Share-based Payments [Abstract]</t>
  </si>
  <si>
    <t>9. Employee Benefits and Compensation Plans Share Option Awards The following table sets forth a summary of option activity under NCLH’s Amended and Restated 2013 Performance Incentive Plan, including 208,335 previously awarded performance-based share option awards, for which a grant date was established in 2018, for the period presented:
Number of Share Option Awards Weighted-Average Exercise Price
Weighted- Average Contractual Term Aggregate
Time- Performance- Market- Time- Performance- Market- (in years) (in thousands)
Outstanding as of January 1, 2018 6,580,898 373,969 208,333 $ 49.18 $ 31.39 $ 59.43 6.99 $ 50,021
Granted — 208,335 — $ — $ 59.43 $ — — $ —
Exercised (625,611 ) (109,285 ) — $ 34.44 $ 19.00 $ — — $ —
Forfeited and cancelled (192,333 ) (52,084 ) — $ 54.70 $ 59.43 $ — — $ —
Outstanding as of September 30, 2018 5,762,954 420,935 208,333 $ 50.60 $ 45.01 $ 59.43 6.46 $ 47,269 Restricted Ordinary Share Awards The following is a summary of NCLH’s restricted ordinary share activity for the period presented:
Number of
Weighted- Average Grant
Non-vested as of January 1, 2018 858 $ 58.33
Vested (429 ) $ 58.25
Non-vested as of September 30, 2018 429 $ 58.41 Restricted Share Unit Awards On March 1, 2018, NCLH granted to certain employees 1.6 million time-based restricted share unit awards which vest equally over three years. Also on March 1, 2018, NCLH also granted to certain members of our management team 0.5 million performance-based restricted share units, which vest upon the achievement of certain pre-established performance targets and which amount assumes the maximum level of achievement. The following table sets forth a summary of restricted share unit activity and includes 0.3 million previously awarded performance-based restricted share awards for which the grant date was established in 2018 (the number reported assumes the maximum level of achievement), for the period presented:
Number of Weighted- Number of Weighted- Number of Weighted-
Non-vested as of January 1, 2018 2,555,477 $ 50.86 — $ — 50,000 $ 59.43
Granted 1,613,077 $ 56.73 843,998 $ 56.58 — $ —
Vested (1,032,760 ) $ 50.66 — $ — — $ —
Forfeited or expired (142,227 ) $ 53.31 (18,384 ) $ 56.43 — $ —
Non-vested as of September 30, 2018 2,993,567 $ 53.98 825,614 $ 56.58 50,000 $ 59.43 Share-based compensation expense for the three and nine months ended September 30, 2018 was $29.0 million and $88.8 million, respectively, of which $24.9 million and $77.0 million, respectively, was recorded in marketing, general and administrative expense and $4.1 million and $11.8 million, respectively, was recorded in payroll and related expense, in the consolidated statements of operations. Share-based compensation expense for the three and nine months ended September 30, 2017 was $21.5 million and $63.7 million, respectively, of which $18.6 million and $57.1 million, respectively, was recorded in marketing, general and administrative expense and $2.9 million and $6.6 million, respectively, was recorded in payroll and related expense in the consolidated statements of operations.</t>
  </si>
  <si>
    <t>Commitments and Contingencies</t>
  </si>
  <si>
    <t>Commitments And Contingencies Disclosure [Abstract]</t>
  </si>
  <si>
    <t xml:space="preserve">10. Commitments and Contingencies Ship Construction Contracts Project Leonardo will introduce an additional six ships, each approximately 140,000 Gross Tons with 3,300 Berths, with expected delivery dates from 2022 through 2027, subject to certain conditions. The effectiveness of the confirmed orders to construct two of the ships, expected to be delivered in 2026 and 2027, is contingent, among other things, upon the Company’s entry into committed financing arrangements. We have a Breakaway Plus Class Ship, Norwegian Encore, with approximately 168,000 Gross Tons with 4,000 Berths, on order for delivery in the fall of 2019, and an Explorer Class Ship, Seven Seas Splendor, with approximately 55,000 Gross Tons with 750 Berths, on order for delivery in the winter of 2020. The combined contract price of the aforementioned eight ships is approximately €7.1 billion, or $8.4 billion based on the euro/U.S. dollar exchange rate as of September 30, 2018. For six of the ships, we have obtained export credit financing, which is expected to fund approximately 80% of the contract price of each ship expected to be delivered through 2025, subject to certain conditions. We do not anticipate any contractual breach or cancellation of the contracts to build these ships; however, if any were to occur, it could result in, among other things, the forfeiture of prior deposits or payments made by us, subject to certain refund guarantees, and potential claims and impairment losses which may materially impact our business, financial condition and results of operations. Litigation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t>
  </si>
  <si>
    <t>Other Income (Expense), Net</t>
  </si>
  <si>
    <t>Other Income and Expenses [Abstract]</t>
  </si>
  <si>
    <t>11. Other Income (Expense), Net For the three and nine months ended September 30, 2018, other income (expense), net was income of $0.1 million and $11.4 million, respectively, primarily due to foreign currency exchange gains. For the three months ended September 30, 2017, other income (expense), net was expense of $3.3 million, due to foreign currency exchange losses. For the nine months ended September 30, 2017, other income (expense), net was expense of $11.7 million, due to foreign currency exchange losses, partially offset by a gain from an insurance claim.</t>
  </si>
  <si>
    <t>Supplemental Cash Flow Information</t>
  </si>
  <si>
    <t>Supplemental Cash Flow Elements [Abstract]</t>
  </si>
  <si>
    <t>12. Supplemental Cash Flow Information For the nine months ended September 30, 2018, we had non-cash investing activities related to property and equipment of $17.8 million and net foreign currency adjustments of $4.5 million related to euro-denominated debt related to the financing of two of our Project Leonardo ships. For the nine months ended September 30, 2017, we had non-cash investing activities related to property and equipment of $15.2 million and non-cash investing activities related to capital leases of $13.3 million.</t>
  </si>
  <si>
    <t>Summary of Significant Accounting Policies (Policies)</t>
  </si>
  <si>
    <t>Basis of Presentation</t>
  </si>
  <si>
    <t>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7, which are included in our most recent Annual Report on Form 10-K filed for the year ended December 31, 2017 (“Annual Report”), with the SEC.</t>
  </si>
  <si>
    <t>Revenue and Expense Recognition</t>
  </si>
  <si>
    <t xml:space="preserve">Revenue and Expense Recognition On January 1, 2018, we adopted the Financial Accounting Standards Board (“FASB”) Accounting Standards Update (“ASU”) No. 2014-09, Revenue from Contracts with Customers, (Topic 606) Nature of Goods and Services We offer our guests a multitude of cruise fare options when booking a cruise. Our cruise ticket prices generally include cruise fare and a wide variety of onboard activities and amenities, as well as meals and entertainment. In some instances, cruise ticket prices include round-trip airfare to and from the port of embarkation, complimentary beverages, unlimited shore excursions, free internet, pre-cruise hotel packages, and on some of the exotic itineraries, pre- or post-land packages. Prices vary depending on the particular cruise itinerary, stateroom category selected and the time of year that the voyage takes place. Passenger ticket revenue also includes full ship charters as well as port fees and taxes. During the voyage, we generate onboard and other revenue for additional products and services which are not included in the cruise fare, including casino operations, certain food and beverage, gift shop purchases, spa services, photo services and other similar items. Food and beverage, casino operations and shore excursions are generally managed directly by us while retail shops, spa services, art auctions and internet services may be managed through contracts with third-party concessionaires. These contracts generally entitle us to a fixed percentage of the gross sales derived from these concessions, which is recognized on a net basi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generally due between 120 days and 180 days before the voyage.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The inception of substantive cancellation penalties generally coincides with the dates that final payment is due, and penalties generally increase as the voyage sail date approaches. Cancellation fees are recognized in passenger ticket revenue in the month of the cancellation. Goods and services associated with onboard revenue are generally provided at a point in time and revenue is recognized when the performance obligation is satisfied.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has historically approximated 75-80%. No other individual country’s revenues exceed 10% in any given period. Disaggregation of Revenue Revenue and cash flows are affected by economic factors in various geographical regions. Revenues by destination consisted of the following (in thousands):
Three Months Ended Nine Months Ended
2018 2017 2018 2017
North America $ 997,550 $ 873,062 $ 2,724,298 $ 2,493,101
Europe 763,680 679,168 1,227,046 1,125,274
Asia-Pacific 77,986 79,439 499,377 268,383
Other 19,140 20,069 223,212 259,864
Total revenue $ 1,858,356 $ 1,651,738 $ 4,673,933 $ 4,146,622 Contract Balances Receivables from customers are included within accounts receivables, net. As of September 30, 2018 and January 1, 2018, our receivables from customers were $19.7 million and $13.8 million, respectively.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Our contract liabilities are included within advance ticket sales. As of September 30, 2018 and January 1, 2018, our contract liabilities were $1.3 billion and $1.0 billion, respectively. Of the amounts included within contract liabilities, approximately 50% were refundable in accordance with our cancellation policies. Approximately $1.0 billion of the January 1, 2018 contract liability balance has been recognized in revenue for the nine months ended September 30, 2018. Our revenue is seasonal and based on the demand for cruises. Historically, the seasonality of the North American cruise industry generally results in the greatest demand for cruises during the Northern Hemisphere’s summer months. This predictable seasonality in demand has resulted in fluctuations by quarter in our revenue and results of operations. The seasonality of our results is increased due to ships being taken out of service for regularly scheduled Dry-docks, which we typically schedule during non-peak demand periods. This seasonality will result in higher contract liability balances as a result of an increased number of reservations preceding these peak demand periods. The addition of new ships also increases the contract liability balances prior to a new ship’s delivery, as staterooms are usually made available for reservation prior to the inaugural cruise. Norwegian Bliss, with approximately 4,000 Berths, was delivered on April 19, 2018 and added 8% capacity to our fleet.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our non-cancelable charter agreements and a leasing arrangement with a certain port, both of which are long-term in nature. Amounts that are fixed in nature due to the application of minimum guarantees are also not material and are not disclosed. Contract Costs Management expects that incremental commissions and credit card fees paid as a result of obtaining ticket contracts are recoverable; therefore, we recognize these amounts as assets when they are paid prior to the voyage. Costs of air tickets and port taxes and fees that fulfill future performance obligations are also considered recoverable and are recorded as assets. As of September 30, 2018, $118.4 million of costs incurred to obtain customers and $25.6 million of costs to fulfill contracts with customers are recognized as assets within prepaid expenses and other assets. Incremental commissions, credit card fees, air ticket costs, and port taxes and fees are recognized ratably over the voyage sailing dates, concurrent with associated revenue, and are primarily in commissions, transportation and other expense. Financial Statement Presentation As of January 1, 2018, in connection with the adoption of Topic 606, we reclassified $51.6 million of deferred costs associated with obtaining customer contracts to prepaid expenses and other assets from advance ticket sales. Impacts on Financial Statements The adoption of Topic 606 does not change the timing, classification or amount of revenue recognized from customers in our consolidated financial statements nor does it change the timing, classification or amount of incremental costs to obtain and fulfill those contracts with customers. Therefore, the adoption had no impact on our consolidated statement of operations or consolidated statement of comprehensive income. The following table summarizes the impact of the adoption of Topic 606 on our consolidated balance sheet which has been adjusted for deferred contract costs that would have been included, net, in advance ticket sales as of September 30, 2018 (in thousands):
As Reported Adjustments Balances Without
Prepaid expenses and other assets $ 298,263 $ (59,881 ) $ 238,382
Total assets $ 15,307,471 $ (59,881 ) $ 15,247,590
Advance ticket sales $ 1,648,742 $ (59,881 ) $ 1,588,861
Total liabilities and shareholders’ equity $ 15,307,471 $ (59,881 ) $ 15,247,590 The following table summarizes the impact of the adoption of Topic 606 on our consolidated statement of cash flows for the nine months ended September 30, 2018 (in thousands):
As Reported Adjustments Balances Without
Changes in operating assets and liabilities:
Prepaid expenses and other assets $ (34,451 ) $ 8,282 $ (26,169 )
Advance ticket sales $ 316,268 $ (8,282 ) $ 307,986
Net cash provided by operating activities $ 1,727,946 $ — $ 1,727,946 </t>
  </si>
  <si>
    <t>Foreign Currency</t>
  </si>
  <si>
    <t>Foreign Currency The majority of our transactions are settled in U.S. dollars. We translate assets and liabilities of our foreign subsidiaries at exchange rates in effect at the balance sheet date. We recognized a loss of $0.2 million and $4.0 million for the three months ended September 30, 2018 and 2017, respectively, and a gain of $10.7 million and a loss of $14.8 million for the nine months ended September 30, 2018 and 2017, respectively, related to transactions denominated in other currencies.</t>
  </si>
  <si>
    <t>Depreciation and Amortization</t>
  </si>
  <si>
    <t>Depreciation and Amortization The amortization of deferred financing fees is included in depreciation and amortization in the consolidated statements of cash flows; however, for purposes of the consolidated statements of operations the amortization of deferred financing fees is included in interest expense, net.</t>
  </si>
  <si>
    <t>Recently Issued and Adopted Accounting Guidance</t>
  </si>
  <si>
    <t>Recently Issued and Adopted Accounting Guidance In August 2018, the FASB issued ASU No. 2018-15, Intangibles —Goodwill and Other—Internal-Use Software (Subtopic 350-40): Customer’s Accounting for Implementation Costs Incurred in a Cloud Computing Arrangement That is a Service Contract (a consensus of the FAS Emerging Issues Task Force), On January 1, 2018, the Company adopted ASU No. 2017-12, Derivatives and Hedging (Topic 815) — Targeted Improvements to Accounting for Hedging Activities On January 1, 2018, the Company adopted ASU No. 2016-16, Income Taxes (Topic 740) — Intra-Entity Transfers of Assets Other Than Inventory, In December 2017, the Tax Cuts and Jobs Act (“the Act”) was enacted. Among other provisions, the Act reduced the corporate income tax rate from 35% to 21%. Also in December 2017, the SEC staff issued Staff Accounting Bulletin No. 118, which addresses the recognition of provisional amounts when a company does not have the necessary information available, prepared or analyzed (including computations) in reasonable detail to complete its accounting for the effect of the changes required by the Act. The measurement period ends when a company has obtained, prepared and analyzed the information necessary to finalize its accounting, but cannot extend beyond one year. As of September 30, 2018, the Company has not completed the accounting for the tax effects of enactment of the Act; however, as described below, the Company has made reasonable provisional best estimates, which are subject to change. The most significant impact of the Act for the Company was a $4.5 million reduction of the value of net deferred tax liabilities (which represent future tax expenses) recorded in 2017 as a discrete tax benefit resulting from the corporate tax rate reduction from 35% to 21%. Any adjustments to the provisional amount through the end of 2018 will be recorded as adjustments to income tax expense in income from operations. The provisional amounts incorporate assumptions made based upon the Company’s current interpretation of the Act and may change as the Company receives additional clarification and implementation guidance. Other aspects of the Act are either not applicable or not expected to have a material impact on the Company’s consolidated financial statements. In January 2017, the FASB issued ASU No. 2017-04, Intangibles—Goodwill and Other (Topic 350) — Simplifying the Test for Goodwill Impairment, In February 2016, the FASB issued ASU No. 2016-02, Leases (Topic 842), to increase transparency and comparability among organizations by ing and disclosing key information about leasing arrangements</t>
  </si>
  <si>
    <t>Summary of Significant Accounting Policies (Tables)</t>
  </si>
  <si>
    <t>Schedule of revenues by destination</t>
  </si>
  <si>
    <t xml:space="preserve">Three Months Ended Nine Months Ended
2018 2017 2018 2017
North America $ 997,550 $ 873,062 $ 2,724,298 $ 2,493,101
Europe 763,680 679,168 1,227,046 1,125,274
Asia-Pacific 77,986 79,439 499,377 268,383
Other 19,140 20,069 223,212 259,864
Total revenue $ 1,858,356 $ 1,651,738 $ 4,673,933 $ 4,146,622 </t>
  </si>
  <si>
    <t>Schedule of impacts of Topic 606 adoption on consolidated balance sheet</t>
  </si>
  <si>
    <t>As Reported Adjustments Balances Without
Prepaid expenses and other assets $ 298,263 $ (59,881 ) $ 238,382
Total assets $ 15,307,471 $ (59,881 ) $ 15,247,590
Advance ticket sales $ 1,648,742 $ (59,881 ) $ 1,588,861
Total liabilities and shareholders’ equity $ 15,307,471 $ (59,881 ) $ 15,247,590</t>
  </si>
  <si>
    <t>Schedule of impacts of adoption of Topic 606 on consolidated statement of cash flows</t>
  </si>
  <si>
    <t xml:space="preserve">As Reported Adjustments Balances Without
Changes in operating assets and liabilities:
Prepaid expenses and other assets $ (34,451 ) $ 8,282 $ (26,169 )
Advance ticket sales $ 316,268 $ (8,282 ) $ 307,986
Net cash provided by operating activities $ 1,727,946 $ — $ 1,727,946 </t>
  </si>
  <si>
    <t>Intangible Assets (Tables)</t>
  </si>
  <si>
    <t>Schedule of Intangible assets and goodwill</t>
  </si>
  <si>
    <t xml:space="preserve">September 30, 2018
Gross Carrying Accumulated Net Carrying
Weighted- (in years)
Customer relationships $ 120,000 $ (85,533 ) $ 34,467 6.0
Licenses 3,368 (2,544 ) 824 5.6
Total intangible assets subject to amortization $ 123,368 $ (88,077 ) $ 35,291
December 31, 2017
Gross Carrying Accumulated Net Carrying
Weighted- (in years)
Customer relationships $ 120,000 $ (66,866 ) $ 53,134 6.0
Licenses 3,368 (1,601 ) 1,767 5.6
Non-compete agreements 660 (660 ) — 1.0
Total intangible assets subject to amortization $ 124,028 $ (69,127 ) $ 54,901 </t>
  </si>
  <si>
    <t>Schedule of aggregate amortization expense</t>
  </si>
  <si>
    <t xml:space="preserve">Three Months Ended Nine Months Ended
2018 2017 2018 2017
Amortization expense $ 6,553 $ 7,780 $ 19,610 $ 23,445 </t>
  </si>
  <si>
    <t>Schedule of estimated aggregate amortization expense</t>
  </si>
  <si>
    <t xml:space="preserve">Year Ended December 31, Amortization Expense
2019 $ 18,489
2020 9,906
2021 75
2022 75
2023 75 </t>
  </si>
  <si>
    <t>Accumulated Other Comprehensive Income (Tables)</t>
  </si>
  <si>
    <t>Schedule of accumulated other comprehensive income (loss)</t>
  </si>
  <si>
    <t>Nine Months Ended September 30, 2018
Accumulated Other Comprehensive Income (Loss) Change Related to Cash Flow Hedges Change Related to Shipboard Retirement Plan
Accumulated other comprehensive income (loss) at beginning of period $ 25,253 $ 33,214 $ (7,961 )
Current period other comprehensive income before reclassifications 48,047 48,047 —
Amounts reclassified into earnings (18,895 ) (19,214 ) (1) 319 (2)
Accumulated other comprehensive income (loss) at end of period $ 54,405 $ 62,047 (3) $ (7,642 )
Nine Months Ended September 30, 2017
Accumulated Other Comprehensive (Loss) Income Change Related to Cash Flow Hedges Change Related to Shipboard Retirement Plan
Accumulated other comprehensive loss at beginning of period $ (316,186) $ (308,265 ) $ (7,921 )
Current period other comprehensive income before reclassifications 221,512 221,512 —
Amounts reclassified into earnings 31,906 31,593 (1) 313 (4)
Accumulated other comprehensive loss at end of period $ (62,768 ) $ (55,160 ) $ (7,608 )
(1) We refer you to Note 8— “Fair Value Measurements and Derivatives” in these notes to consolidated financial statements for the affected line items in the consolidated statements of operations.
(2) Amortization of prior-service cost and actuarial loss reclassified to other income (expense), net.
(3) Includes $55.0 million of gain expected to be reclassified into earnings in the next 12 months.
(4) Amortization of prior-service cost and actuarial loss reclassified to payroll and related expense.</t>
  </si>
  <si>
    <t>Related Party Disclosures (Tables)</t>
  </si>
  <si>
    <t>Schedule of transactions with Genting HK, the Apollo Funds and the TPG Viking Funds</t>
  </si>
  <si>
    <t>Shareholder Number of Percentage
Apollo Holders 15,728,782 7.1 %
Genting HK 3,148,307 1.4 %</t>
  </si>
  <si>
    <t>Fair Value Measurements and Derivatives (Tables)</t>
  </si>
  <si>
    <t>Schedule of derivatives measured at fair value and discloses the balance sheet location</t>
  </si>
  <si>
    <t xml:space="preserve">Assets Liabilities
Derivative Contracts Designated as Hedging Instruments Balance Sheet Location September 30, December 31, September 30, December 31,
Fuel contracts
Prepaid expenses and other assets $ 52,471 $ 19,220 $ — $ 2,406
Other long-term assets 32,357 19,854 281 3,469
Accrued expenses and other liabilities — — — 3,348
Other long-term liabilities — 576 — 2,148
Foreign currency contracts
Prepaid expenses and other assets 2,229 52,300 — 730
Other long-term assets 33,337 85,081 2,976 —
Accrued expenses and other liabilities — — 118 —
Other long-term liabilities 4,747 — 9,312 —
Interest rate contracts
Prepaid expenses and other assets 1,984 — — —
Other long-term assets 1,177 — — —
Accrued expenses and other liabilities — — — 1,020
Total derivative contracts designated as hedging instruments $ 128,302 $ 177,031 $ 12,687 $ 13,121 </t>
  </si>
  <si>
    <t>Schedule of discloses the gross and net amounts recognized within assets and liabilities</t>
  </si>
  <si>
    <t xml:space="preserve">September 30, 2018
Gross Amounts Gross Total Net
Gross Not Offset Net Amounts
Assets $ 123,555 $ (3,257 ) $ 120,298 $ (34,549 ) $ 85,749
Liabilities 9,430 (4,747 ) 4,683 (3,716 ) 967
December 31, 2017
Gross Amounts Gross Total Net
Gross Not Offset Net Amounts
Assets $ 176,455 $ (6,605 ) $ 169,850 $ (127,924 ) $ 41,926
Liabilities 6,516 (576 ) 5,940 (1,020 ) 4,920 </t>
  </si>
  <si>
    <t>Schedule of cash flow hedge accounting on accumulated other comprehensive income</t>
  </si>
  <si>
    <t>Derivatives
Amount of Gain (Loss) Recognized in Other Comprehensive Income
Location of Gain (Loss) Reclassified from Accumulated Other Comprehensive Income (Loss) into Income
Amount of Gain (Loss) Reclassified from Accumulated Other Comprehensive Income (Loss) into Income
Three Months Ended September 30, 2018
Three Months Ended September 30, 2017
Three Months Ended September 30, 2018
Three Months Ended September 30, 2017
Fuel contracts $ 24,439 $ 30,452 Fuel $ 11,595 $ (9,796 )
Foreign currency contracts (10,062 ) 66,849 Depreciation and amortization (703 ) (1,157 )
Interest rate contracts 988 (25 ) Interest expense, net (186 ) (691 )
Total gain (loss) recognized in other comprehensive income $ 15,365 $ 97,276 $ 10,706 $ (11,644 )
Derivatives
Amount of Gain (Loss) Recognized in Other Comprehensive Income
Location of Gain (Loss) Reclassified from Accumulated Other Comprehensive Income (Loss) into Income
Amount of Gain (Loss) Reclassified from Accumulated Other Comprehensive Income (Loss) into Income
Nine Months Ended September 30, 2018
Nine Months Ended September 30, 2017
Nine Months Ended September 30, 2018
Nine Months Ended September 30, 2017
Fuel contracts $ 88,935 $ (635 ) Fuel $ 23,024 $ (26,383 )
Foreign currency contracts (43,951 ) 221,913 Depreciation and amortization (2,761 ) (2,909 )
Interest rate contracts 3,063 234 Interest expense, net (1,049 ) (2,301 )
Total gain (loss) recognized in other comprehensive income $ 48,047 $ 221,512 $ 19,214 $ (31,593 )</t>
  </si>
  <si>
    <t>Schedule of cash flow hedge accounting on the consolidated financial statements of operations</t>
  </si>
  <si>
    <t>Three Months Ended September 30, 2018 Three Months Ended September 30, 2017
Fuel Depreciation Interest Fuel Depreciation Interest
Total amounts of income and expense line items presented in the consolidated statements of operations in which the effects of cash flow hedges are recorded $ 99,643 $ 143,700 $ 69,540 $ 91,231 $ 134,532 $ 66,339
Amount of gain (loss) reclassified from accumulated other comprehensive income (loss) into income
Fuel contracts 11,595 — — (9,796 ) — —
Foreign currency contracts — (703 ) — — (1,157 ) —
Interest rate contracts — — (186 ) — — (691 )
Nine Months Ended September 30, 2018 Nine Months Ended September 30, 2017
Fuel Depreciation Interest Fuel Depreciation Interest
Total amounts of income and expense line items presented in the consolidated statements of operations in which the effects of cash flow hedges are recorded $ 288,286 $ 415,648 $ 202,226 $ 266,780 $ 376,878 $ 183,497
Amount of gain (loss) reclassified from accumulated other comprehensive income (loss) into income
Fuel contracts 23,024 — — (26,383 ) — —
Foreign currency contracts — (2,761 ) — — (2,909 ) —
Interest rate contracts — — (1,049 ) — — (2,301 )</t>
  </si>
  <si>
    <t>Employee Benefits and Compensation Plans (Tables)</t>
  </si>
  <si>
    <t>Schedule of summary of option activity under NCLH's share option plan</t>
  </si>
  <si>
    <t xml:space="preserve">Number of Share Option Awards Weighted-Average Exercise Price
Weighted- Average Contractual Term Aggregate
Time- Performance- Market- Time- Performance- Market- (in years) (in thousands)
Outstanding as of January 1, 2018 6,580,898 373,969 208,333 $ 49.18 $ 31.39 $ 59.43 6.99 $ 50,021
Granted — 208,335 — $ — $ 59.43 $ — — $ —
Exercised (625,611 ) (109,285 ) — $ 34.44 $ 19.00 $ — — $ —
Forfeited and cancelled (192,333 ) (52,084 ) — $ 54.70 $ 59.43 $ — — $ —
Outstanding as of September 30, 2018 5,762,954 420,935 208,333 $ 50.60 $ 45.01 $ 59.43 6.46 $ 47,269 </t>
  </si>
  <si>
    <t>Schedule of summary of restricted ordinary share activity</t>
  </si>
  <si>
    <t xml:space="preserve">Number of
Weighted- Average Grant
Non-vested as of January 1, 2018 858 $ 58.33
Vested (429 ) $ 58.25
Non-vested as of September 30, 2018 429 $ 58.41 </t>
  </si>
  <si>
    <t>Schedule of summary of restricted share unit activity</t>
  </si>
  <si>
    <t xml:space="preserve">Number of Weighted- Number of Weighted- Number of Weighted-
Non-vested as of January 1, 2018 2,555,477 $ 50.86 — $ — 50,000 $ 59.43
Granted 1,613,077 $ 56.73 843,998 $ 56.58 — $ —
Vested (1,032,760 ) $ 50.66 — $ — — $ —
Forfeited or expired (142,227 ) $ 53.31 (18,384 ) $ 56.43 — $ —
Non-vested as of September 30, 2018 2,993,567 $ 53.98 825,614 $ 56.58 50,000 $ 59.43 </t>
  </si>
  <si>
    <t>Description of Business and Organization (Detail Textuals)</t>
  </si>
  <si>
    <t>Sep. 30, 2018CruiseShipBerthAdditionalships</t>
  </si>
  <si>
    <t>Description Of Business And Organization [Line Items]</t>
  </si>
  <si>
    <t>Number of cruises ships</t>
  </si>
  <si>
    <t>Capacity of ship, berths | Berth</t>
  </si>
  <si>
    <t>Project Leonardo</t>
  </si>
  <si>
    <t>Increased number of berths | Berth</t>
  </si>
  <si>
    <t>Ships launching period through 2025</t>
  </si>
  <si>
    <t>Number of additional ships | Additionalships</t>
  </si>
  <si>
    <t>Ships launching period through 2027</t>
  </si>
  <si>
    <t>Number of additional ships</t>
  </si>
  <si>
    <t>Ships launching period in 2022 through 2027 | Project Leonardo</t>
  </si>
  <si>
    <t>Summary of Significant Accounting Policies (Details) - USD ($) $ in Thousands</t>
  </si>
  <si>
    <t>Disaggregation of Revenue [Line Items]</t>
  </si>
  <si>
    <t>North America</t>
  </si>
  <si>
    <t>Europe</t>
  </si>
  <si>
    <t>Asia-Pacific</t>
  </si>
  <si>
    <t>Summary of Significant Accounting Policies (Details 1) - USD ($) $ in Thousands</t>
  </si>
  <si>
    <t>Revenue, Initial Application Period Cumulative Effect Transition [Line Items]</t>
  </si>
  <si>
    <t>Adjustments</t>
  </si>
  <si>
    <t>Prepaid expenses and other assets, Adjustments</t>
  </si>
  <si>
    <t>Total assets, Adjustments</t>
  </si>
  <si>
    <t>Advance ticket sales, Adjustments</t>
  </si>
  <si>
    <t>Total liabilities and shareholders' equity, Adjustments</t>
  </si>
  <si>
    <t>Balances without adoption of Topic 606</t>
  </si>
  <si>
    <t>Summary of Significant Accounting Policies (Details 2) - USD ($) $ in Thousands</t>
  </si>
  <si>
    <t>Summary of Significant Accounting Policies (Detail Textuals) $ in Millions</t>
  </si>
  <si>
    <t>1 Months Ended</t>
  </si>
  <si>
    <t>Apr. 19, 2018Berth</t>
  </si>
  <si>
    <t>Sep. 30, 2018USD ($)Berth</t>
  </si>
  <si>
    <t>Sep. 30, 2017USD ($)</t>
  </si>
  <si>
    <t>Jan. 01, 2018USD ($)</t>
  </si>
  <si>
    <t>Schedule Of Significant Accounting Policies [Line Items]</t>
  </si>
  <si>
    <t>Deferred costs</t>
  </si>
  <si>
    <t>Foreign currency transaction gain</t>
  </si>
  <si>
    <t>Foreign currency transaction loss</t>
  </si>
  <si>
    <t>Income tax expense due to reduction of deferred tax liabilities</t>
  </si>
  <si>
    <t>Receivables from customers included in accounts receivable, net</t>
  </si>
  <si>
    <t>Contract with customer liability</t>
  </si>
  <si>
    <t>Percentage refundable on cancellation</t>
  </si>
  <si>
    <t>50.00%</t>
  </si>
  <si>
    <t>Revenue recognized included in contract liability</t>
  </si>
  <si>
    <t>Tax Year 2017</t>
  </si>
  <si>
    <t>U.S. corporate income tax rate</t>
  </si>
  <si>
    <t>35.00%</t>
  </si>
  <si>
    <t>Tax Year 2018</t>
  </si>
  <si>
    <t>21.00%</t>
  </si>
  <si>
    <t>Costs incurred to obtain customers</t>
  </si>
  <si>
    <t>Capitalized contract cost</t>
  </si>
  <si>
    <t>Costs to fulfill contracts with customers</t>
  </si>
  <si>
    <t>Norwegian Bliss</t>
  </si>
  <si>
    <t>Percentage of capacity to fleet</t>
  </si>
  <si>
    <t>8.00%</t>
  </si>
  <si>
    <t>Minimum</t>
  </si>
  <si>
    <t>Final payment period before voyage</t>
  </si>
  <si>
    <t>120 days</t>
  </si>
  <si>
    <t>Maximum</t>
  </si>
  <si>
    <t>180 days</t>
  </si>
  <si>
    <t>Concentration risk, benchmark</t>
  </si>
  <si>
    <t>No other individual country's revenues exceed 10% in any given period</t>
  </si>
  <si>
    <t>Revenue | Minimum</t>
  </si>
  <si>
    <t>Percentage of revenue attributable to U.S.- sourced passengers</t>
  </si>
  <si>
    <t>75.00%</t>
  </si>
  <si>
    <t>Revenue | Maximum</t>
  </si>
  <si>
    <t>80.00%</t>
  </si>
  <si>
    <t>Intangible Assets (Details) - USD ($) $ in Thousands</t>
  </si>
  <si>
    <t>12 Months Ended</t>
  </si>
  <si>
    <t>Finite-Lived Intangible Assets [Line Items]</t>
  </si>
  <si>
    <t>Intangible assets subject to amortization, Gross Carrying Amount</t>
  </si>
  <si>
    <t>Intangible assets subject to amortization, Accumulated Amortization</t>
  </si>
  <si>
    <t>Intangible assets subject to amortization, Net Carrying Amount</t>
  </si>
  <si>
    <t>Customer relationships</t>
  </si>
  <si>
    <t>Weighted - Average Amortization Period (Years)</t>
  </si>
  <si>
    <t>6 years</t>
  </si>
  <si>
    <t>Licenses</t>
  </si>
  <si>
    <t>5 years 6 months 7 days</t>
  </si>
  <si>
    <t>Non-compete agreements</t>
  </si>
  <si>
    <t>1 year</t>
  </si>
  <si>
    <t>Intangible Assets (Details 1) - USD ($) $ in Thousands</t>
  </si>
  <si>
    <t>Amortization expense</t>
  </si>
  <si>
    <t>Intangible Assets (Details 2) $ in Thousands</t>
  </si>
  <si>
    <t>Sep. 30, 2018USD ($)</t>
  </si>
  <si>
    <t>Amortization Expense</t>
  </si>
  <si>
    <t>Accumulated Other Comprehensive Income (Details) - USD ($) $ in Thousands</t>
  </si>
  <si>
    <t>AOCI Attributable to Parent, Net of Tax [Roll Forward]</t>
  </si>
  <si>
    <t>Accumulated other comprehensive loss at beginning of period</t>
  </si>
  <si>
    <t>Accumulated other comprehensive loss at end of period</t>
  </si>
  <si>
    <t>Accumulated Other Comprehensive Income (Loss)</t>
  </si>
  <si>
    <t>Current period other comprehensive income before reclassifications</t>
  </si>
  <si>
    <t>Amounts reclassified into earnings</t>
  </si>
  <si>
    <t>Change Related to Cash Flow Hedges</t>
  </si>
  <si>
    <t>[1]</t>
  </si>
  <si>
    <t>[2]</t>
  </si>
  <si>
    <t>Change Related to Shipboard Retirement Plan</t>
  </si>
  <si>
    <t>[3]</t>
  </si>
  <si>
    <t>[4]</t>
  </si>
  <si>
    <t>We refer you to Note 8- "Fair Value Measurements and Derivatives" in these notes to consolidated financial statements for the affected line items in the consolidated statements of operations.</t>
  </si>
  <si>
    <t>Includes $55.0 million of gain expected to be reclassified into earnings in the next 12 months.</t>
  </si>
  <si>
    <t>Amortization of prior-service cost and actuarial loss reclassified to other income (expense), net.</t>
  </si>
  <si>
    <t>Amortization of prior-service cost and actuarial loss reclassified to payroll and related expense.</t>
  </si>
  <si>
    <t>Accumulated Other Comprehensive Income (Parentheticals) (Details) $ in Millions</t>
  </si>
  <si>
    <t>Amount expected to be reclassified into earnings</t>
  </si>
  <si>
    <t>Property and Equipment, net (Detail Textuals) $ in Billions</t>
  </si>
  <si>
    <t>Property, Plant and Equipment [Abstract]</t>
  </si>
  <si>
    <t>Property plant and equipment net increase due to ship improvement projects and ships under construction</t>
  </si>
  <si>
    <t>Long-Term Debt (Detail Textuals) - USD ($) $ in Thousands</t>
  </si>
  <si>
    <t>Apr. 04, 2018</t>
  </si>
  <si>
    <t>Apr. 19, 2018</t>
  </si>
  <si>
    <t>Debt Instrument [Line Items]</t>
  </si>
  <si>
    <t>Debt premium amount</t>
  </si>
  <si>
    <t>Contract price percentage</t>
  </si>
  <si>
    <t>Term loan amount</t>
  </si>
  <si>
    <t>Interest rate</t>
  </si>
  <si>
    <t>3.92%</t>
  </si>
  <si>
    <t>Maturity date</t>
  </si>
  <si>
    <t>Apr. 19,
		2030</t>
  </si>
  <si>
    <t>Senior Notes due 2021 (the "Notes")</t>
  </si>
  <si>
    <t>4.75%</t>
  </si>
  <si>
    <t>Redemption amount</t>
  </si>
  <si>
    <t>Percentage of principal amount of redeemed</t>
  </si>
  <si>
    <t>100.00%</t>
  </si>
  <si>
    <t>Debt accrued interest</t>
  </si>
  <si>
    <t>Write-off deferred financing fees</t>
  </si>
  <si>
    <t>Outstanding amount-after partial redemption</t>
  </si>
  <si>
    <t>Related Party Disclosures (Details) - shares</t>
  </si>
  <si>
    <t>Related Party Transaction [Line Items]</t>
  </si>
  <si>
    <t>Number of Shares</t>
  </si>
  <si>
    <t>Apollo Holders</t>
  </si>
  <si>
    <t>Percentage Ownership</t>
  </si>
  <si>
    <t>7.10%</t>
  </si>
  <si>
    <t>Genting HK</t>
  </si>
  <si>
    <t>1.40%</t>
  </si>
  <si>
    <t>Related Party Disclosures (Detail Textuals) $ in Millions</t>
  </si>
  <si>
    <t>Sep. 30, 2018USD ($)shares</t>
  </si>
  <si>
    <t>Number of ordinary shares repurchased | shares</t>
  </si>
  <si>
    <t>Value of shares to be issued under repurchase program | $</t>
  </si>
  <si>
    <t>Fair Value Measurements and Derivatives - Derivatives measured at fair value and discloses balance sheet location (Details) - USD ($) $ in Thousands</t>
  </si>
  <si>
    <t>Derivatives, Fair Value [Line Items]</t>
  </si>
  <si>
    <t>Derivative assets, fair value</t>
  </si>
  <si>
    <t>Derivative liabilities, fair value</t>
  </si>
  <si>
    <t>Designated as Hedging Instrument</t>
  </si>
  <si>
    <t>Fuel contracts | Designated as Hedging Instrument | Prepaid expenses and other assets</t>
  </si>
  <si>
    <t>Fuel contracts | Designated as Hedging Instrument | Other long-term assets</t>
  </si>
  <si>
    <t>Fuel contracts | Designated as Hedging Instrument | Accrued expenses and other liabilities</t>
  </si>
  <si>
    <t>Fuel contracts | Designated as Hedging Instrument | Other long-term liabilities</t>
  </si>
  <si>
    <t>Foreign currency contracts | Designated as Hedging Instrument | Prepaid expenses and other assets</t>
  </si>
  <si>
    <t>Foreign currency contracts | Designated as Hedging Instrument | Other long-term assets</t>
  </si>
  <si>
    <t>Foreign currency contracts | Designated as Hedging Instrument | Accrued expenses and other liabilities</t>
  </si>
  <si>
    <t>Foreign currency contracts | Designated as Hedging Instrument | Other long-term liabilities</t>
  </si>
  <si>
    <t>Interest rate contracts | Designated as Hedging Instrument | Prepaid expenses and other assets</t>
  </si>
  <si>
    <t>Interest rate contracts | Designated as Hedging Instrument | Other long-term assets</t>
  </si>
  <si>
    <t>Interest rate contracts | Designated as Hedging Instrument | Accrued expenses and other liabilities</t>
  </si>
  <si>
    <t>Fair Value Measurements and Derivatives - Amounts Recognized Within Assets and Liabilities Based on Right of Offset (Details 1) - USD ($) $ in Thousands</t>
  </si>
  <si>
    <t>Gross Amounts, Assets</t>
  </si>
  <si>
    <t>Gross Amounts Offset, Assets</t>
  </si>
  <si>
    <t>Total Net Amounts, Assets</t>
  </si>
  <si>
    <t>Gross Amounts Not Offset, Assets</t>
  </si>
  <si>
    <t>Net Amounts, Assets</t>
  </si>
  <si>
    <t>Gross Amounts, Liabilities</t>
  </si>
  <si>
    <t>Gross Amounts Offset, Liabilities</t>
  </si>
  <si>
    <t>Total Net Amounts, Liabilities</t>
  </si>
  <si>
    <t>Gross Amount Not Offset, Liabilities</t>
  </si>
  <si>
    <t>Net Amounts, Liabilities</t>
  </si>
  <si>
    <t>Fair Value Measurements and Derivatives - Effects of Derivatives Designated as Cash flow Hedges (Details 2) - Cash Flow Hedging - USD ($) $ in Thousands</t>
  </si>
  <si>
    <t>Derivative Instruments, Gain (Loss) [Line Items]</t>
  </si>
  <si>
    <t>Amount of gain or (loss) recognized in other comprehensive income</t>
  </si>
  <si>
    <t>Amount reclassified from accumulated other comprehensive income (loss) into fuel expense</t>
  </si>
  <si>
    <t>Fuel swaps | Fuel</t>
  </si>
  <si>
    <t>Foreign currency contracts | Depreciation and amortization expense</t>
  </si>
  <si>
    <t>Interest rate swaps | Interest expense, net</t>
  </si>
  <si>
    <t>Fair Value Measurements and Derivatives (Effects of cash flow hedge accounting on accumulated other comprehensive income (loss) (Details 3) - USD ($) $ in Thousands</t>
  </si>
  <si>
    <t>Derivatives Fair Value [Line Items]</t>
  </si>
  <si>
    <t>Cash Flow Hedging</t>
  </si>
  <si>
    <t>Amount of gain or (loss) reclassified from accumulated other comprehensive income (loss) into income</t>
  </si>
  <si>
    <t>Cash Flow Hedging | Fuel contracts | Fuel</t>
  </si>
  <si>
    <t>Cash Flow Hedging | Foreign currency contracts | Depreciation and amortization expense</t>
  </si>
  <si>
    <t>Cash Flow Hedging | Interest rate contracts | Interest expense, net</t>
  </si>
  <si>
    <t>Fair Value Measurements and Derivatives (Detail Textuals) $ in Millions, € in Billions</t>
  </si>
  <si>
    <t>Sep. 30, 2018USD ($)Metric_Ton</t>
  </si>
  <si>
    <t>Sep. 30, 2018EUR (€)Metric_Ton</t>
  </si>
  <si>
    <t>Dec. 31, 2017USD ($)</t>
  </si>
  <si>
    <t>Fair Value, Balance Sheet Grouping, Financial Statement Captions [Line Items]</t>
  </si>
  <si>
    <t>Fair value of long-term debt</t>
  </si>
  <si>
    <t>Fair value of long-term debt in excess of carrying value</t>
  </si>
  <si>
    <t>Fuel swaps</t>
  </si>
  <si>
    <t>Derivative maturing date</t>
  </si>
  <si>
    <t>Dec. 31,
		2020</t>
  </si>
  <si>
    <t>Projected fuel purchases | Metric_Ton</t>
  </si>
  <si>
    <t>Foreign currency forward contracts</t>
  </si>
  <si>
    <t>Notional amount of derivatives</t>
  </si>
  <si>
    <t>Interest rate swaps</t>
  </si>
  <si>
    <t>Employee Benefits and Compensation Plans - Summary of Option activity (Details) - Norwegian Cruise Line Holdings Ltd. - USD ($) $ / shares in Units, $ in Thousands</t>
  </si>
  <si>
    <t>Share-based Compensation Arrangement by Share-based Payment Award, Additional General Disclosures [Abstract]</t>
  </si>
  <si>
    <t>Options Outstanding, Weighted- Average Contractual Term</t>
  </si>
  <si>
    <t>6 years 5 months 16 days</t>
  </si>
  <si>
    <t>6 years 11 months 27 days</t>
  </si>
  <si>
    <t>Options Outstanding, Aggregate Intrinsic Value</t>
  </si>
  <si>
    <t>Time Based Awards</t>
  </si>
  <si>
    <t>Number of Share Option Awards</t>
  </si>
  <si>
    <t>Outstanding as of January 1, 2018</t>
  </si>
  <si>
    <t>Exercised</t>
  </si>
  <si>
    <t>Forfeited and cancelled</t>
  </si>
  <si>
    <t>Outstanding as on September 30, 2018</t>
  </si>
  <si>
    <t>Weighted-Average Exercise Price</t>
  </si>
  <si>
    <t>Outstanding as of September 30, 2018</t>
  </si>
  <si>
    <t>Performance-Based Awards</t>
  </si>
  <si>
    <t>Performance-based awards</t>
  </si>
  <si>
    <t>Granted</t>
  </si>
  <si>
    <t>Market-Based Awards</t>
  </si>
  <si>
    <t>Employee Benefits and Compensation Plans - Summary of Restricted Share Awards (Details 1) - Time-Based Awards - Restricted Stock - Norwegian Cruise Line Holdings Ltd.</t>
  </si>
  <si>
    <t>Sep. 30, 2018$ / sharesshares</t>
  </si>
  <si>
    <t>Number of Restricted Share</t>
  </si>
  <si>
    <t>Non-vested as of January 1, 2018 | shares</t>
  </si>
  <si>
    <t>Vested | shares</t>
  </si>
  <si>
    <t>Non-vested and expected to vest as of September 30, 2018 | shares</t>
  </si>
  <si>
    <t>Weighted-Average Grant-Date Fair Value</t>
  </si>
  <si>
    <t>Non-vested as of January 1, 2018 | $ / shares</t>
  </si>
  <si>
    <t>Vested | $ / shares</t>
  </si>
  <si>
    <t>Non-vested and expected to vest as of September 30, 2018 | $ / shares</t>
  </si>
  <si>
    <t>Employee Benefits and Compensation Plans - Summary of Restricted Share Unit (Details 2)</t>
  </si>
  <si>
    <t>Norwegian Cruise Line Holdings Ltd. | Restricted Share Unit | Time-Based Awards</t>
  </si>
  <si>
    <t>Non-vested as of January 1, 2018</t>
  </si>
  <si>
    <t>Vested</t>
  </si>
  <si>
    <t>Forfeited or expired</t>
  </si>
  <si>
    <t>Non-vested and expected to vest as of September 30, 2018</t>
  </si>
  <si>
    <t>Granted | $ / shares</t>
  </si>
  <si>
    <t>Forfeited or expired | $ / shares</t>
  </si>
  <si>
    <t>Norwegian Cruise Line Holdings Ltd. | Restricted Share Unit | Performance-Based Awards</t>
  </si>
  <si>
    <t>Norwegian Cruise Line Holdings Ltd. | Restricted Share Unit | Market-Based Awards</t>
  </si>
  <si>
    <t>Employee Benefits and Compensation Plans (Detail Textuals) - USD ($) $ in Thousands</t>
  </si>
  <si>
    <t>Share-based Compensation Arrangement by Share-based Payment Award [Line Items]</t>
  </si>
  <si>
    <t>Time-Based Awards | Awarded on March 1, 2018 | Employee</t>
  </si>
  <si>
    <t>Restricted share unit awards granted</t>
  </si>
  <si>
    <t>Vested period of stock-based awards</t>
  </si>
  <si>
    <t>3 years</t>
  </si>
  <si>
    <t>Performance-Based Awards | Norwegian Cruise Line Holdings Ltd.</t>
  </si>
  <si>
    <t>Performance-Based Awards | Awarded on March 1, 2018 | Members of management team</t>
  </si>
  <si>
    <t>Marketing, general and administrative expense</t>
  </si>
  <si>
    <t>Payroll and related expense</t>
  </si>
  <si>
    <t>Commitments and Contingencies (Detail Textuals) - 9 months ended Sep. 30, 2018 € in Billions, $ in Billions</t>
  </si>
  <si>
    <t>USD ($)CruiseShipBerthAdditionalships</t>
  </si>
  <si>
    <t>EUR (€)CruiseShipBerth</t>
  </si>
  <si>
    <t>Commitments and Contingencies Disclosure [Line Items]</t>
  </si>
  <si>
    <t>Ships launching period from 2022 through 2027 | Project Leonardo</t>
  </si>
  <si>
    <t>Capacity of ship, tons</t>
  </si>
  <si>
    <t>Ship Construction Contracts</t>
  </si>
  <si>
    <t>Aggregate contract price of new ships based on the euro/U.S. dollar exchange rate</t>
  </si>
  <si>
    <t>Export credit facility financing as percentage of contract price</t>
  </si>
  <si>
    <t>Ship Construction Contracts | Breakaway Plus Class Ships</t>
  </si>
  <si>
    <t>Ship Construction Contracts | Ships launching period in 2026 and 2027</t>
  </si>
  <si>
    <t>Ship Construction Contracts | Ship order delivery in winter 2020</t>
  </si>
  <si>
    <t>Other Income (Expense), Net (Details) - USD ($) $ in Thousands</t>
  </si>
  <si>
    <t>Supplemental Cash Flow Information (Detail Textuals) $ in Thousands</t>
  </si>
  <si>
    <t>Sep. 30, 2018USD ($)CruiseShip</t>
  </si>
  <si>
    <t>Supplemental Cash Flow Information [Line Items]</t>
  </si>
  <si>
    <t>Number of cruises ships | CruiseShip</t>
  </si>
  <si>
    <t>Non-cash investing activity in connection with property and equipment</t>
  </si>
  <si>
    <t>Non-cash investing activities in connection with capital leas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_);_(&quot;$ &quot;(#,##0.0)" numFmtId="166"/>
    <numFmt formatCode="#,##0.0_);(#,##0.0)" numFmtId="167"/>
    <numFmt formatCode="_(&quot;€ &quot;#,##0_);_(&quot;€ &quot;(#,##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8742</v>
      </c>
    </row>
    <row r="6" spans="1:3">
      <c r="A6" s="4" t="s">
        <v>8</v>
      </c>
      <c r="B6" s="4" t="s">
        <v>9</v>
      </c>
    </row>
    <row r="7" spans="1:3">
      <c r="A7" s="4" t="s">
        <v>10</v>
      </c>
      <c r="B7" s="4" t="s">
        <v>11</v>
      </c>
    </row>
    <row r="8" spans="1:3">
      <c r="A8" s="4" t="s">
        <v>12</v>
      </c>
      <c r="B8" s="4" t="s">
        <v>13</v>
      </c>
    </row>
    <row r="9" spans="1:3">
      <c r="A9" s="4" t="s">
        <v>14</v>
      </c>
      <c r="C9" s="5" t="n">
        <v>31164004</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858356</v>
      </c>
      <c r="C4" s="7" t="n">
        <v>1651738</v>
      </c>
      <c r="D4" s="7" t="n">
        <v>4673933</v>
      </c>
      <c r="E4" s="7" t="n">
        <v>4146622</v>
      </c>
    </row>
    <row r="5" spans="1:5">
      <c r="A5" s="3" t="s">
        <v>31</v>
      </c>
    </row>
    <row r="6" spans="1:5">
      <c r="A6" s="4" t="s">
        <v>32</v>
      </c>
      <c r="B6" s="5" t="n">
        <v>301349</v>
      </c>
      <c r="C6" s="5" t="n">
        <v>266173</v>
      </c>
      <c r="D6" s="5" t="n">
        <v>769564</v>
      </c>
      <c r="E6" s="5" t="n">
        <v>683628</v>
      </c>
    </row>
    <row r="7" spans="1:5">
      <c r="A7" s="4" t="s">
        <v>33</v>
      </c>
      <c r="B7" s="5" t="n">
        <v>227707</v>
      </c>
      <c r="C7" s="5" t="n">
        <v>206142</v>
      </c>
      <c r="D7" s="5" t="n">
        <v>656868</v>
      </c>
      <c r="E7" s="5" t="n">
        <v>593502</v>
      </c>
    </row>
    <row r="8" spans="1:5">
      <c r="A8" s="4" t="s">
        <v>34</v>
      </c>
      <c r="B8" s="5" t="n">
        <v>99643</v>
      </c>
      <c r="C8" s="5" t="n">
        <v>91231</v>
      </c>
      <c r="D8" s="5" t="n">
        <v>288286</v>
      </c>
      <c r="E8" s="5" t="n">
        <v>266780</v>
      </c>
    </row>
    <row r="9" spans="1:5">
      <c r="A9" s="4" t="s">
        <v>35</v>
      </c>
      <c r="B9" s="5" t="n">
        <v>928944</v>
      </c>
      <c r="C9" s="5" t="n">
        <v>838165</v>
      </c>
      <c r="D9" s="5" t="n">
        <v>2559818</v>
      </c>
      <c r="E9" s="5" t="n">
        <v>2310205</v>
      </c>
    </row>
    <row r="10" spans="1:5">
      <c r="A10" s="3" t="s">
        <v>36</v>
      </c>
    </row>
    <row r="11" spans="1:5">
      <c r="A11" s="4" t="s">
        <v>37</v>
      </c>
      <c r="B11" s="5" t="n">
        <v>234459</v>
      </c>
      <c r="C11" s="5" t="n">
        <v>201588</v>
      </c>
      <c r="D11" s="5" t="n">
        <v>685882</v>
      </c>
      <c r="E11" s="5" t="n">
        <v>586099</v>
      </c>
    </row>
    <row r="12" spans="1:5">
      <c r="A12" s="4" t="s">
        <v>38</v>
      </c>
      <c r="B12" s="5" t="n">
        <v>143700</v>
      </c>
      <c r="C12" s="5" t="n">
        <v>134532</v>
      </c>
      <c r="D12" s="5" t="n">
        <v>415648</v>
      </c>
      <c r="E12" s="5" t="n">
        <v>376878</v>
      </c>
    </row>
    <row r="13" spans="1:5">
      <c r="A13" s="4" t="s">
        <v>39</v>
      </c>
      <c r="B13" s="5" t="n">
        <v>378159</v>
      </c>
      <c r="C13" s="5" t="n">
        <v>336120</v>
      </c>
      <c r="D13" s="5" t="n">
        <v>1101530</v>
      </c>
      <c r="E13" s="5" t="n">
        <v>962977</v>
      </c>
    </row>
    <row r="14" spans="1:5">
      <c r="A14" s="4" t="s">
        <v>40</v>
      </c>
      <c r="B14" s="5" t="n">
        <v>551253</v>
      </c>
      <c r="C14" s="5" t="n">
        <v>477453</v>
      </c>
      <c r="D14" s="5" t="n">
        <v>1012585</v>
      </c>
      <c r="E14" s="5" t="n">
        <v>873440</v>
      </c>
    </row>
    <row r="15" spans="1:5">
      <c r="A15" s="3" t="s">
        <v>41</v>
      </c>
    </row>
    <row r="16" spans="1:5">
      <c r="A16" s="4" t="s">
        <v>42</v>
      </c>
      <c r="B16" s="5" t="n">
        <v>-69540</v>
      </c>
      <c r="C16" s="5" t="n">
        <v>-66339</v>
      </c>
      <c r="D16" s="5" t="n">
        <v>-202226</v>
      </c>
      <c r="E16" s="5" t="n">
        <v>-183497</v>
      </c>
    </row>
    <row r="17" spans="1:5">
      <c r="A17" s="4" t="s">
        <v>43</v>
      </c>
      <c r="B17" s="5" t="n">
        <v>98</v>
      </c>
      <c r="C17" s="5" t="n">
        <v>-3262</v>
      </c>
      <c r="D17" s="5" t="n">
        <v>11354</v>
      </c>
      <c r="E17" s="5" t="n">
        <v>-11686</v>
      </c>
    </row>
    <row r="18" spans="1:5">
      <c r="A18" s="4" t="s">
        <v>44</v>
      </c>
      <c r="B18" s="5" t="n">
        <v>-69442</v>
      </c>
      <c r="C18" s="5" t="n">
        <v>-69601</v>
      </c>
      <c r="D18" s="5" t="n">
        <v>-190872</v>
      </c>
      <c r="E18" s="5" t="n">
        <v>-195183</v>
      </c>
    </row>
    <row r="19" spans="1:5">
      <c r="A19" s="4" t="s">
        <v>45</v>
      </c>
      <c r="B19" s="5" t="n">
        <v>481811</v>
      </c>
      <c r="C19" s="5" t="n">
        <v>407852</v>
      </c>
      <c r="D19" s="5" t="n">
        <v>821713</v>
      </c>
      <c r="E19" s="5" t="n">
        <v>678257</v>
      </c>
    </row>
    <row r="20" spans="1:5">
      <c r="A20" s="4" t="s">
        <v>46</v>
      </c>
      <c r="B20" s="5" t="n">
        <v>-6399</v>
      </c>
      <c r="C20" s="5" t="n">
        <v>-11625</v>
      </c>
      <c r="D20" s="5" t="n">
        <v>-11378</v>
      </c>
      <c r="E20" s="5" t="n">
        <v>-17451</v>
      </c>
    </row>
    <row r="21" spans="1:5">
      <c r="A21" s="4" t="s">
        <v>47</v>
      </c>
      <c r="B21" s="5" t="n">
        <v>475412</v>
      </c>
      <c r="C21" s="5" t="n">
        <v>396227</v>
      </c>
      <c r="D21" s="5" t="n">
        <v>810335</v>
      </c>
      <c r="E21" s="5" t="n">
        <v>660806</v>
      </c>
    </row>
    <row r="22" spans="1:5">
      <c r="A22" s="4" t="s">
        <v>48</v>
      </c>
    </row>
    <row r="23" spans="1:5">
      <c r="A23" s="3" t="s">
        <v>29</v>
      </c>
    </row>
    <row r="24" spans="1:5">
      <c r="A24" s="4" t="s">
        <v>30</v>
      </c>
      <c r="B24" s="5" t="n">
        <v>1334460</v>
      </c>
      <c r="C24" s="5" t="n">
        <v>1192023</v>
      </c>
      <c r="D24" s="5" t="n">
        <v>3301372</v>
      </c>
      <c r="E24" s="5" t="n">
        <v>2916731</v>
      </c>
    </row>
    <row r="25" spans="1:5">
      <c r="A25" s="4" t="s">
        <v>49</v>
      </c>
    </row>
    <row r="26" spans="1:5">
      <c r="A26" s="3" t="s">
        <v>29</v>
      </c>
    </row>
    <row r="27" spans="1:5">
      <c r="A27" s="4" t="s">
        <v>30</v>
      </c>
      <c r="B27" s="5" t="n">
        <v>523896</v>
      </c>
      <c r="C27" s="5" t="n">
        <v>459715</v>
      </c>
      <c r="D27" s="5" t="n">
        <v>1372561</v>
      </c>
      <c r="E27" s="5" t="n">
        <v>1229891</v>
      </c>
    </row>
    <row r="28" spans="1:5">
      <c r="A28" s="3" t="s">
        <v>31</v>
      </c>
    </row>
    <row r="29" spans="1:5">
      <c r="A29" s="4" t="s">
        <v>35</v>
      </c>
      <c r="B29" s="5" t="n">
        <v>117747</v>
      </c>
      <c r="C29" s="5" t="n">
        <v>98476</v>
      </c>
      <c r="D29" s="5" t="n">
        <v>281232</v>
      </c>
      <c r="E29" s="5" t="n">
        <v>250254</v>
      </c>
    </row>
    <row r="30" spans="1:5">
      <c r="A30" s="4" t="s">
        <v>50</v>
      </c>
    </row>
    <row r="31" spans="1:5">
      <c r="A31" s="3" t="s">
        <v>31</v>
      </c>
    </row>
    <row r="32" spans="1:5">
      <c r="A32" s="4" t="s">
        <v>35</v>
      </c>
      <c r="B32" s="5" t="n">
        <v>56038</v>
      </c>
      <c r="C32" s="5" t="n">
        <v>53883</v>
      </c>
      <c r="D32" s="5" t="n">
        <v>160785</v>
      </c>
      <c r="E32" s="5" t="n">
        <v>147401</v>
      </c>
    </row>
    <row r="33" spans="1:5">
      <c r="A33" s="4" t="s">
        <v>51</v>
      </c>
    </row>
    <row r="34" spans="1:5">
      <c r="A34" s="3" t="s">
        <v>31</v>
      </c>
    </row>
    <row r="35" spans="1:5">
      <c r="A35" s="4" t="s">
        <v>35</v>
      </c>
      <c r="B35" s="7" t="n">
        <v>126460</v>
      </c>
      <c r="C35" s="7" t="n">
        <v>122260</v>
      </c>
      <c r="D35" s="7" t="n">
        <v>403083</v>
      </c>
      <c r="E35" s="7" t="n">
        <v>3686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44"/>
  </cols>
  <sheetData>
    <row r="1" spans="1:2">
      <c r="A1" s="1" t="s">
        <v>224</v>
      </c>
      <c r="B1" s="2" t="s">
        <v>1</v>
      </c>
    </row>
    <row r="2" spans="1:2">
      <c r="B2" s="2" t="s">
        <v>225</v>
      </c>
    </row>
    <row r="3" spans="1:2">
      <c r="A3" s="3" t="s">
        <v>226</v>
      </c>
    </row>
    <row r="4" spans="1:2">
      <c r="A4" s="4" t="s">
        <v>227</v>
      </c>
      <c r="B4" s="5" t="n">
        <v>26</v>
      </c>
    </row>
    <row r="5" spans="1:2">
      <c r="A5" s="4" t="s">
        <v>228</v>
      </c>
      <c r="B5" s="5" t="n">
        <v>54400</v>
      </c>
    </row>
    <row r="6" spans="1:2">
      <c r="A6" s="4" t="s">
        <v>229</v>
      </c>
    </row>
    <row r="7" spans="1:2">
      <c r="A7" s="3" t="s">
        <v>226</v>
      </c>
    </row>
    <row r="8" spans="1:2">
      <c r="A8" s="4" t="s">
        <v>227</v>
      </c>
      <c r="B8" s="5" t="n">
        <v>2</v>
      </c>
    </row>
    <row r="9" spans="1:2">
      <c r="A9" s="4" t="s">
        <v>230</v>
      </c>
      <c r="B9" s="5" t="n">
        <v>78900</v>
      </c>
    </row>
    <row r="10" spans="1:2">
      <c r="A10" s="4" t="s">
        <v>231</v>
      </c>
    </row>
    <row r="11" spans="1:2">
      <c r="A11" s="3" t="s">
        <v>226</v>
      </c>
    </row>
    <row r="12" spans="1:2">
      <c r="A12" s="4" t="s">
        <v>232</v>
      </c>
      <c r="B12" s="5" t="n">
        <v>6</v>
      </c>
    </row>
    <row r="13" spans="1:2">
      <c r="A13" s="4" t="s">
        <v>233</v>
      </c>
    </row>
    <row r="14" spans="1:2">
      <c r="A14" s="3" t="s">
        <v>226</v>
      </c>
    </row>
    <row r="15" spans="1:2">
      <c r="A15" s="4" t="s">
        <v>234</v>
      </c>
      <c r="B15" s="5" t="n">
        <v>8</v>
      </c>
    </row>
    <row r="16" spans="1:2">
      <c r="A16" s="4" t="s">
        <v>235</v>
      </c>
    </row>
    <row r="17" spans="1:2">
      <c r="A17" s="3" t="s">
        <v>226</v>
      </c>
    </row>
    <row r="18" spans="1:2">
      <c r="A18" s="4" t="s">
        <v>234</v>
      </c>
      <c r="B18" s="5" t="n">
        <v>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6</v>
      </c>
      <c r="B1" s="2" t="s">
        <v>27</v>
      </c>
      <c r="D1" s="2" t="s">
        <v>1</v>
      </c>
    </row>
    <row r="2" spans="1:5">
      <c r="B2" s="2" t="s">
        <v>2</v>
      </c>
      <c r="C2" s="2" t="s">
        <v>28</v>
      </c>
      <c r="D2" s="2" t="s">
        <v>2</v>
      </c>
      <c r="E2" s="2" t="s">
        <v>28</v>
      </c>
    </row>
    <row r="3" spans="1:5">
      <c r="A3" s="3" t="s">
        <v>237</v>
      </c>
    </row>
    <row r="4" spans="1:5">
      <c r="A4" s="4" t="s">
        <v>30</v>
      </c>
      <c r="B4" s="7" t="n">
        <v>1858356</v>
      </c>
      <c r="C4" s="7" t="n">
        <v>1651738</v>
      </c>
      <c r="D4" s="7" t="n">
        <v>4673933</v>
      </c>
      <c r="E4" s="7" t="n">
        <v>4146622</v>
      </c>
    </row>
    <row r="5" spans="1:5">
      <c r="A5" s="4" t="s">
        <v>238</v>
      </c>
    </row>
    <row r="6" spans="1:5">
      <c r="A6" s="3" t="s">
        <v>237</v>
      </c>
    </row>
    <row r="7" spans="1:5">
      <c r="A7" s="4" t="s">
        <v>30</v>
      </c>
      <c r="B7" s="5" t="n">
        <v>997550</v>
      </c>
      <c r="C7" s="5" t="n">
        <v>873062</v>
      </c>
      <c r="D7" s="5" t="n">
        <v>2724298</v>
      </c>
      <c r="E7" s="5" t="n">
        <v>2493101</v>
      </c>
    </row>
    <row r="8" spans="1:5">
      <c r="A8" s="4" t="s">
        <v>239</v>
      </c>
    </row>
    <row r="9" spans="1:5">
      <c r="A9" s="3" t="s">
        <v>237</v>
      </c>
    </row>
    <row r="10" spans="1:5">
      <c r="A10" s="4" t="s">
        <v>30</v>
      </c>
      <c r="B10" s="5" t="n">
        <v>763680</v>
      </c>
      <c r="C10" s="5" t="n">
        <v>679168</v>
      </c>
      <c r="D10" s="5" t="n">
        <v>1227046</v>
      </c>
      <c r="E10" s="5" t="n">
        <v>1125274</v>
      </c>
    </row>
    <row r="11" spans="1:5">
      <c r="A11" s="4" t="s">
        <v>240</v>
      </c>
    </row>
    <row r="12" spans="1:5">
      <c r="A12" s="3" t="s">
        <v>237</v>
      </c>
    </row>
    <row r="13" spans="1:5">
      <c r="A13" s="4" t="s">
        <v>30</v>
      </c>
      <c r="B13" s="5" t="n">
        <v>77986</v>
      </c>
      <c r="C13" s="5" t="n">
        <v>79439</v>
      </c>
      <c r="D13" s="5" t="n">
        <v>499377</v>
      </c>
      <c r="E13" s="5" t="n">
        <v>268383</v>
      </c>
    </row>
    <row r="14" spans="1:5">
      <c r="A14" s="4" t="s">
        <v>51</v>
      </c>
    </row>
    <row r="15" spans="1:5">
      <c r="A15" s="3" t="s">
        <v>237</v>
      </c>
    </row>
    <row r="16" spans="1:5">
      <c r="A16" s="4" t="s">
        <v>30</v>
      </c>
      <c r="B16" s="7" t="n">
        <v>19140</v>
      </c>
      <c r="C16" s="7" t="n">
        <v>20069</v>
      </c>
      <c r="D16" s="7" t="n">
        <v>223212</v>
      </c>
      <c r="E16" s="7" t="n">
        <v>2598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62</v>
      </c>
    </row>
    <row r="2" spans="1:3">
      <c r="A2" s="3" t="s">
        <v>242</v>
      </c>
    </row>
    <row r="3" spans="1:3">
      <c r="A3" s="4" t="s">
        <v>67</v>
      </c>
      <c r="B3" s="7" t="n">
        <v>298263</v>
      </c>
      <c r="C3" s="7" t="n">
        <v>216111</v>
      </c>
    </row>
    <row r="4" spans="1:3">
      <c r="A4" s="4" t="s">
        <v>73</v>
      </c>
      <c r="B4" s="5" t="n">
        <v>15307471</v>
      </c>
      <c r="C4" s="5" t="n">
        <v>14070339</v>
      </c>
    </row>
    <row r="5" spans="1:3">
      <c r="A5" s="4" t="s">
        <v>79</v>
      </c>
      <c r="B5" s="5" t="n">
        <v>1648742</v>
      </c>
      <c r="C5" s="5" t="n">
        <v>1303498</v>
      </c>
    </row>
    <row r="6" spans="1:3">
      <c r="A6" s="4" t="s">
        <v>92</v>
      </c>
      <c r="B6" s="5" t="n">
        <v>15307471</v>
      </c>
      <c r="C6" s="7" t="n">
        <v>14070339</v>
      </c>
    </row>
    <row r="7" spans="1:3">
      <c r="A7" s="4" t="s">
        <v>243</v>
      </c>
    </row>
    <row r="8" spans="1:3">
      <c r="A8" s="3" t="s">
        <v>242</v>
      </c>
    </row>
    <row r="9" spans="1:3">
      <c r="A9" s="4" t="s">
        <v>244</v>
      </c>
      <c r="B9" s="5" t="n">
        <v>-59881</v>
      </c>
    </row>
    <row r="10" spans="1:3">
      <c r="A10" s="4" t="s">
        <v>245</v>
      </c>
      <c r="B10" s="5" t="n">
        <v>-59881</v>
      </c>
    </row>
    <row r="11" spans="1:3">
      <c r="A11" s="4" t="s">
        <v>246</v>
      </c>
      <c r="B11" s="5" t="n">
        <v>-59881</v>
      </c>
    </row>
    <row r="12" spans="1:3">
      <c r="A12" s="4" t="s">
        <v>247</v>
      </c>
      <c r="B12" s="5" t="n">
        <v>-59881</v>
      </c>
    </row>
    <row r="13" spans="1:3">
      <c r="A13" s="4" t="s">
        <v>248</v>
      </c>
    </row>
    <row r="14" spans="1:3">
      <c r="A14" s="3" t="s">
        <v>242</v>
      </c>
    </row>
    <row r="15" spans="1:3">
      <c r="A15" s="4" t="s">
        <v>67</v>
      </c>
      <c r="B15" s="5" t="n">
        <v>238382</v>
      </c>
    </row>
    <row r="16" spans="1:3">
      <c r="A16" s="4" t="s">
        <v>73</v>
      </c>
      <c r="B16" s="5" t="n">
        <v>15247590</v>
      </c>
    </row>
    <row r="17" spans="1:3">
      <c r="A17" s="4" t="s">
        <v>79</v>
      </c>
      <c r="B17" s="5" t="n">
        <v>1588861</v>
      </c>
    </row>
    <row r="18" spans="1:3">
      <c r="A18" s="4" t="s">
        <v>92</v>
      </c>
      <c r="B18" s="7" t="n">
        <v>152475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7</v>
      </c>
      <c r="D1" s="2" t="s">
        <v>1</v>
      </c>
    </row>
    <row r="2" spans="1:5">
      <c r="B2" s="2" t="s">
        <v>2</v>
      </c>
      <c r="C2" s="2" t="s">
        <v>28</v>
      </c>
      <c r="D2" s="2" t="s">
        <v>2</v>
      </c>
      <c r="E2" s="2" t="s">
        <v>28</v>
      </c>
    </row>
    <row r="3" spans="1:5">
      <c r="A3" s="3" t="s">
        <v>53</v>
      </c>
    </row>
    <row r="4" spans="1:5">
      <c r="A4" s="4" t="s">
        <v>47</v>
      </c>
      <c r="B4" s="7" t="n">
        <v>475412</v>
      </c>
      <c r="C4" s="7" t="n">
        <v>396227</v>
      </c>
      <c r="D4" s="7" t="n">
        <v>810335</v>
      </c>
      <c r="E4" s="7" t="n">
        <v>660806</v>
      </c>
    </row>
    <row r="5" spans="1:5">
      <c r="A5" s="3" t="s">
        <v>54</v>
      </c>
    </row>
    <row r="6" spans="1:5">
      <c r="A6" s="4" t="s">
        <v>55</v>
      </c>
      <c r="B6" s="5" t="n">
        <v>107</v>
      </c>
      <c r="C6" s="5" t="n">
        <v>104</v>
      </c>
      <c r="D6" s="5" t="n">
        <v>319</v>
      </c>
      <c r="E6" s="5" t="n">
        <v>313</v>
      </c>
    </row>
    <row r="7" spans="1:5">
      <c r="A7" s="3" t="s">
        <v>56</v>
      </c>
    </row>
    <row r="8" spans="1:5">
      <c r="A8" s="4" t="s">
        <v>57</v>
      </c>
      <c r="B8" s="5" t="n">
        <v>15365</v>
      </c>
      <c r="C8" s="5" t="n">
        <v>97276</v>
      </c>
      <c r="D8" s="5" t="n">
        <v>48047</v>
      </c>
      <c r="E8" s="5" t="n">
        <v>221512</v>
      </c>
    </row>
    <row r="9" spans="1:5">
      <c r="A9" s="4" t="s">
        <v>58</v>
      </c>
      <c r="B9" s="5" t="n">
        <v>-10706</v>
      </c>
      <c r="C9" s="5" t="n">
        <v>11644</v>
      </c>
      <c r="D9" s="5" t="n">
        <v>-19214</v>
      </c>
      <c r="E9" s="5" t="n">
        <v>31593</v>
      </c>
    </row>
    <row r="10" spans="1:5">
      <c r="A10" s="4" t="s">
        <v>59</v>
      </c>
      <c r="B10" s="5" t="n">
        <v>4766</v>
      </c>
      <c r="C10" s="5" t="n">
        <v>109024</v>
      </c>
      <c r="D10" s="5" t="n">
        <v>29152</v>
      </c>
      <c r="E10" s="5" t="n">
        <v>253418</v>
      </c>
    </row>
    <row r="11" spans="1:5">
      <c r="A11" s="4" t="s">
        <v>60</v>
      </c>
      <c r="B11" s="7" t="n">
        <v>480178</v>
      </c>
      <c r="C11" s="7" t="n">
        <v>505251</v>
      </c>
      <c r="D11" s="7" t="n">
        <v>839487</v>
      </c>
      <c r="E11" s="7" t="n">
        <v>9142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8</v>
      </c>
    </row>
    <row r="3" spans="1:3">
      <c r="A3" s="3" t="s">
        <v>108</v>
      </c>
    </row>
    <row r="4" spans="1:3">
      <c r="A4" s="4" t="s">
        <v>67</v>
      </c>
      <c r="B4" s="7" t="n">
        <v>-34451</v>
      </c>
      <c r="C4" s="7" t="n">
        <v>-14626</v>
      </c>
    </row>
    <row r="5" spans="1:3">
      <c r="A5" s="4" t="s">
        <v>79</v>
      </c>
      <c r="B5" s="5" t="n">
        <v>316268</v>
      </c>
      <c r="C5" s="5" t="n">
        <v>187131</v>
      </c>
    </row>
    <row r="6" spans="1:3">
      <c r="A6" s="4" t="s">
        <v>109</v>
      </c>
      <c r="B6" s="5" t="n">
        <v>1727946</v>
      </c>
      <c r="C6" s="7" t="n">
        <v>1366635</v>
      </c>
    </row>
    <row r="7" spans="1:3">
      <c r="A7" s="4" t="s">
        <v>243</v>
      </c>
    </row>
    <row r="8" spans="1:3">
      <c r="A8" s="3" t="s">
        <v>108</v>
      </c>
    </row>
    <row r="9" spans="1:3">
      <c r="A9" s="4" t="s">
        <v>67</v>
      </c>
      <c r="B9" s="5" t="n">
        <v>8282</v>
      </c>
    </row>
    <row r="10" spans="1:3">
      <c r="A10" s="4" t="s">
        <v>79</v>
      </c>
      <c r="B10" s="5" t="n">
        <v>-8282</v>
      </c>
    </row>
    <row r="11" spans="1:3">
      <c r="A11" s="4" t="s">
        <v>109</v>
      </c>
      <c r="B11" s="5" t="n">
        <v>0</v>
      </c>
    </row>
    <row r="12" spans="1:3">
      <c r="A12" s="4" t="s">
        <v>248</v>
      </c>
    </row>
    <row r="13" spans="1:3">
      <c r="A13" s="3" t="s">
        <v>108</v>
      </c>
    </row>
    <row r="14" spans="1:3">
      <c r="A14" s="4" t="s">
        <v>67</v>
      </c>
      <c r="B14" s="5" t="n">
        <v>-26169</v>
      </c>
    </row>
    <row r="15" spans="1:3">
      <c r="A15" s="4" t="s">
        <v>79</v>
      </c>
      <c r="B15" s="5" t="n">
        <v>307986</v>
      </c>
    </row>
    <row r="16" spans="1:3">
      <c r="A16" s="4" t="s">
        <v>109</v>
      </c>
      <c r="B16" s="7" t="n">
        <v>17279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5"/>
    <col customWidth="1" max="2" min="2" width="19"/>
    <col customWidth="1" max="3" min="3" width="26"/>
    <col customWidth="1" max="4" min="4" width="21"/>
    <col customWidth="1" max="5" min="5" width="70"/>
    <col customWidth="1" max="6" min="6" width="21"/>
    <col customWidth="1" max="7" min="7" width="21"/>
  </cols>
  <sheetData>
    <row r="1" spans="1:7">
      <c r="A1" s="1" t="s">
        <v>250</v>
      </c>
      <c r="B1" s="2" t="s">
        <v>251</v>
      </c>
      <c r="C1" s="2" t="s">
        <v>27</v>
      </c>
      <c r="E1" s="2" t="s">
        <v>1</v>
      </c>
    </row>
    <row r="2" spans="1:7">
      <c r="B2" s="2" t="s">
        <v>252</v>
      </c>
      <c r="C2" s="2" t="s">
        <v>253</v>
      </c>
      <c r="D2" s="2" t="s">
        <v>254</v>
      </c>
      <c r="E2" s="2" t="s">
        <v>253</v>
      </c>
      <c r="F2" s="2" t="s">
        <v>254</v>
      </c>
      <c r="G2" s="2" t="s">
        <v>255</v>
      </c>
    </row>
    <row r="3" spans="1:7">
      <c r="A3" s="3" t="s">
        <v>256</v>
      </c>
    </row>
    <row r="4" spans="1:7">
      <c r="A4" s="4" t="s">
        <v>257</v>
      </c>
      <c r="G4" s="9" t="n">
        <v>51.6</v>
      </c>
    </row>
    <row r="5" spans="1:7">
      <c r="A5" s="4" t="s">
        <v>258</v>
      </c>
      <c r="E5" s="9" t="n">
        <v>10.7</v>
      </c>
    </row>
    <row r="6" spans="1:7">
      <c r="A6" s="4" t="s">
        <v>259</v>
      </c>
      <c r="C6" s="9" t="n">
        <v>0.2</v>
      </c>
      <c r="D6" s="7" t="n">
        <v>4</v>
      </c>
      <c r="F6" s="9" t="n">
        <v>14.8</v>
      </c>
    </row>
    <row r="7" spans="1:7">
      <c r="A7" s="4" t="s">
        <v>260</v>
      </c>
      <c r="E7" s="9" t="n">
        <v>4.5</v>
      </c>
    </row>
    <row r="8" spans="1:7">
      <c r="A8" s="4" t="s">
        <v>228</v>
      </c>
      <c r="C8" s="5" t="n">
        <v>54400</v>
      </c>
      <c r="E8" s="5" t="n">
        <v>54400</v>
      </c>
    </row>
    <row r="9" spans="1:7">
      <c r="A9" s="4" t="s">
        <v>261</v>
      </c>
      <c r="C9" s="9" t="n">
        <v>19.7</v>
      </c>
      <c r="E9" s="9" t="n">
        <v>19.7</v>
      </c>
      <c r="G9" s="10" t="n">
        <v>13.8</v>
      </c>
    </row>
    <row r="10" spans="1:7">
      <c r="A10" s="4" t="s">
        <v>262</v>
      </c>
      <c r="C10" s="5" t="n">
        <v>1300</v>
      </c>
      <c r="E10" s="7" t="n">
        <v>1300</v>
      </c>
      <c r="G10" s="7" t="n">
        <v>1000</v>
      </c>
    </row>
    <row r="11" spans="1:7">
      <c r="A11" s="4" t="s">
        <v>263</v>
      </c>
      <c r="E11" s="4" t="s">
        <v>264</v>
      </c>
    </row>
    <row r="12" spans="1:7">
      <c r="A12" s="4" t="s">
        <v>265</v>
      </c>
      <c r="E12" s="7" t="n">
        <v>1000</v>
      </c>
    </row>
    <row r="13" spans="1:7">
      <c r="A13" s="4" t="s">
        <v>266</v>
      </c>
    </row>
    <row r="14" spans="1:7">
      <c r="A14" s="3" t="s">
        <v>256</v>
      </c>
    </row>
    <row r="15" spans="1:7">
      <c r="A15" s="4" t="s">
        <v>267</v>
      </c>
      <c r="E15" s="4" t="s">
        <v>268</v>
      </c>
    </row>
    <row r="16" spans="1:7">
      <c r="A16" s="4" t="s">
        <v>269</v>
      </c>
    </row>
    <row r="17" spans="1:7">
      <c r="A17" s="3" t="s">
        <v>256</v>
      </c>
    </row>
    <row r="18" spans="1:7">
      <c r="A18" s="4" t="s">
        <v>267</v>
      </c>
      <c r="E18" s="4" t="s">
        <v>270</v>
      </c>
    </row>
    <row r="19" spans="1:7">
      <c r="A19" s="4" t="s">
        <v>271</v>
      </c>
    </row>
    <row r="20" spans="1:7">
      <c r="A20" s="3" t="s">
        <v>256</v>
      </c>
    </row>
    <row r="21" spans="1:7">
      <c r="A21" s="4" t="s">
        <v>272</v>
      </c>
      <c r="C21" s="10" t="n">
        <v>118.4</v>
      </c>
      <c r="E21" s="9" t="n">
        <v>118.4</v>
      </c>
    </row>
    <row r="22" spans="1:7">
      <c r="A22" s="4" t="s">
        <v>273</v>
      </c>
    </row>
    <row r="23" spans="1:7">
      <c r="A23" s="3" t="s">
        <v>256</v>
      </c>
    </row>
    <row r="24" spans="1:7">
      <c r="A24" s="4" t="s">
        <v>272</v>
      </c>
      <c r="C24" s="9" t="n">
        <v>25.6</v>
      </c>
      <c r="E24" s="9" t="n">
        <v>25.6</v>
      </c>
    </row>
    <row r="25" spans="1:7">
      <c r="A25" s="4" t="s">
        <v>274</v>
      </c>
    </row>
    <row r="26" spans="1:7">
      <c r="A26" s="3" t="s">
        <v>256</v>
      </c>
    </row>
    <row r="27" spans="1:7">
      <c r="A27" s="4" t="s">
        <v>228</v>
      </c>
      <c r="B27" s="5" t="n">
        <v>4000</v>
      </c>
    </row>
    <row r="28" spans="1:7">
      <c r="A28" s="4" t="s">
        <v>275</v>
      </c>
      <c r="B28" s="4" t="s">
        <v>276</v>
      </c>
    </row>
    <row r="29" spans="1:7">
      <c r="A29" s="4" t="s">
        <v>277</v>
      </c>
    </row>
    <row r="30" spans="1:7">
      <c r="A30" s="3" t="s">
        <v>256</v>
      </c>
    </row>
    <row r="31" spans="1:7">
      <c r="A31" s="4" t="s">
        <v>278</v>
      </c>
      <c r="E31" s="4" t="s">
        <v>279</v>
      </c>
    </row>
    <row r="32" spans="1:7">
      <c r="A32" s="4" t="s">
        <v>280</v>
      </c>
    </row>
    <row r="33" spans="1:7">
      <c r="A33" s="3" t="s">
        <v>256</v>
      </c>
    </row>
    <row r="34" spans="1:7">
      <c r="A34" s="4" t="s">
        <v>278</v>
      </c>
      <c r="E34" s="4" t="s">
        <v>281</v>
      </c>
    </row>
    <row r="35" spans="1:7">
      <c r="A35" s="4" t="s">
        <v>29</v>
      </c>
    </row>
    <row r="36" spans="1:7">
      <c r="A36" s="3" t="s">
        <v>256</v>
      </c>
    </row>
    <row r="37" spans="1:7">
      <c r="A37" s="4" t="s">
        <v>282</v>
      </c>
      <c r="E37" s="4" t="s">
        <v>283</v>
      </c>
    </row>
    <row r="38" spans="1:7">
      <c r="A38" s="4" t="s">
        <v>284</v>
      </c>
    </row>
    <row r="39" spans="1:7">
      <c r="A39" s="3" t="s">
        <v>256</v>
      </c>
    </row>
    <row r="40" spans="1:7">
      <c r="A40" s="4" t="s">
        <v>285</v>
      </c>
      <c r="E40" s="4" t="s">
        <v>286</v>
      </c>
    </row>
    <row r="41" spans="1:7">
      <c r="A41" s="4" t="s">
        <v>287</v>
      </c>
    </row>
    <row r="42" spans="1:7">
      <c r="A42" s="3" t="s">
        <v>256</v>
      </c>
    </row>
    <row r="43" spans="1:7">
      <c r="A43" s="4" t="s">
        <v>285</v>
      </c>
      <c r="E43" s="4" t="s">
        <v>288</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289</v>
      </c>
      <c r="B1" s="2" t="s">
        <v>1</v>
      </c>
      <c r="C1" s="2" t="s">
        <v>290</v>
      </c>
    </row>
    <row r="2" spans="1:3">
      <c r="B2" s="2" t="s">
        <v>2</v>
      </c>
      <c r="C2" s="2" t="s">
        <v>62</v>
      </c>
    </row>
    <row r="3" spans="1:3">
      <c r="A3" s="3" t="s">
        <v>291</v>
      </c>
    </row>
    <row r="4" spans="1:3">
      <c r="A4" s="4" t="s">
        <v>292</v>
      </c>
      <c r="B4" s="7" t="n">
        <v>123368</v>
      </c>
      <c r="C4" s="7" t="n">
        <v>124028</v>
      </c>
    </row>
    <row r="5" spans="1:3">
      <c r="A5" s="4" t="s">
        <v>293</v>
      </c>
      <c r="B5" s="5" t="n">
        <v>-88077</v>
      </c>
      <c r="C5" s="5" t="n">
        <v>-69127</v>
      </c>
    </row>
    <row r="6" spans="1:3">
      <c r="A6" s="4" t="s">
        <v>294</v>
      </c>
      <c r="B6" s="5" t="n">
        <v>35291</v>
      </c>
      <c r="C6" s="5" t="n">
        <v>54901</v>
      </c>
    </row>
    <row r="7" spans="1:3">
      <c r="A7" s="4" t="s">
        <v>295</v>
      </c>
    </row>
    <row r="8" spans="1:3">
      <c r="A8" s="3" t="s">
        <v>291</v>
      </c>
    </row>
    <row r="9" spans="1:3">
      <c r="A9" s="4" t="s">
        <v>292</v>
      </c>
      <c r="B9" s="5" t="n">
        <v>120000</v>
      </c>
      <c r="C9" s="5" t="n">
        <v>120000</v>
      </c>
    </row>
    <row r="10" spans="1:3">
      <c r="A10" s="4" t="s">
        <v>293</v>
      </c>
      <c r="B10" s="5" t="n">
        <v>-85533</v>
      </c>
      <c r="C10" s="5" t="n">
        <v>-66866</v>
      </c>
    </row>
    <row r="11" spans="1:3">
      <c r="A11" s="4" t="s">
        <v>294</v>
      </c>
      <c r="B11" s="7" t="n">
        <v>34467</v>
      </c>
      <c r="C11" s="7" t="n">
        <v>53134</v>
      </c>
    </row>
    <row r="12" spans="1:3">
      <c r="A12" s="4" t="s">
        <v>296</v>
      </c>
      <c r="B12" s="4" t="s">
        <v>297</v>
      </c>
      <c r="C12" s="4" t="s">
        <v>297</v>
      </c>
    </row>
    <row r="13" spans="1:3">
      <c r="A13" s="4" t="s">
        <v>298</v>
      </c>
    </row>
    <row r="14" spans="1:3">
      <c r="A14" s="3" t="s">
        <v>291</v>
      </c>
    </row>
    <row r="15" spans="1:3">
      <c r="A15" s="4" t="s">
        <v>292</v>
      </c>
      <c r="B15" s="7" t="n">
        <v>3368</v>
      </c>
      <c r="C15" s="7" t="n">
        <v>3368</v>
      </c>
    </row>
    <row r="16" spans="1:3">
      <c r="A16" s="4" t="s">
        <v>293</v>
      </c>
      <c r="B16" s="5" t="n">
        <v>-2544</v>
      </c>
      <c r="C16" s="5" t="n">
        <v>-1601</v>
      </c>
    </row>
    <row r="17" spans="1:3">
      <c r="A17" s="4" t="s">
        <v>294</v>
      </c>
      <c r="B17" s="7" t="n">
        <v>824</v>
      </c>
      <c r="C17" s="7" t="n">
        <v>1767</v>
      </c>
    </row>
    <row r="18" spans="1:3">
      <c r="A18" s="4" t="s">
        <v>296</v>
      </c>
      <c r="B18" s="4" t="s">
        <v>299</v>
      </c>
      <c r="C18" s="4" t="s">
        <v>299</v>
      </c>
    </row>
    <row r="19" spans="1:3">
      <c r="A19" s="4" t="s">
        <v>300</v>
      </c>
    </row>
    <row r="20" spans="1:3">
      <c r="A20" s="3" t="s">
        <v>291</v>
      </c>
    </row>
    <row r="21" spans="1:3">
      <c r="A21" s="4" t="s">
        <v>292</v>
      </c>
      <c r="C21" s="7" t="n">
        <v>660</v>
      </c>
    </row>
    <row r="22" spans="1:3">
      <c r="A22" s="4" t="s">
        <v>293</v>
      </c>
      <c r="C22" s="5" t="n">
        <v>-660</v>
      </c>
    </row>
    <row r="23" spans="1:3">
      <c r="A23" s="4" t="s">
        <v>294</v>
      </c>
      <c r="C23" s="7" t="n">
        <v>0</v>
      </c>
    </row>
    <row r="24" spans="1:3">
      <c r="A24" s="4" t="s">
        <v>296</v>
      </c>
      <c r="C2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2</v>
      </c>
      <c r="B1" s="2" t="s">
        <v>27</v>
      </c>
      <c r="D1" s="2" t="s">
        <v>1</v>
      </c>
    </row>
    <row r="2" spans="1:5">
      <c r="B2" s="2" t="s">
        <v>2</v>
      </c>
      <c r="C2" s="2" t="s">
        <v>28</v>
      </c>
      <c r="D2" s="2" t="s">
        <v>2</v>
      </c>
      <c r="E2" s="2" t="s">
        <v>28</v>
      </c>
    </row>
    <row r="3" spans="1:5">
      <c r="A3" s="3" t="s">
        <v>148</v>
      </c>
    </row>
    <row r="4" spans="1:5">
      <c r="A4" s="4" t="s">
        <v>303</v>
      </c>
      <c r="B4" s="7" t="n">
        <v>6553</v>
      </c>
      <c r="C4" s="7" t="n">
        <v>7780</v>
      </c>
      <c r="D4" s="7" t="n">
        <v>19610</v>
      </c>
      <c r="E4" s="7" t="n">
        <v>234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04</v>
      </c>
      <c r="B1" s="2" t="s">
        <v>305</v>
      </c>
    </row>
    <row r="2" spans="1:2">
      <c r="A2" s="3" t="s">
        <v>306</v>
      </c>
    </row>
    <row r="3" spans="1:2">
      <c r="A3" s="5" t="n">
        <v>2019</v>
      </c>
      <c r="B3" s="7" t="n">
        <v>18489</v>
      </c>
    </row>
    <row r="4" spans="1:2">
      <c r="A4" s="5" t="n">
        <v>2020</v>
      </c>
      <c r="B4" s="5" t="n">
        <v>9906</v>
      </c>
    </row>
    <row r="5" spans="1:2">
      <c r="A5" s="5" t="n">
        <v>2021</v>
      </c>
      <c r="B5" s="5" t="n">
        <v>75</v>
      </c>
    </row>
    <row r="6" spans="1:2">
      <c r="A6" s="5" t="n">
        <v>2022</v>
      </c>
      <c r="B6" s="5" t="n">
        <v>75</v>
      </c>
    </row>
    <row r="7" spans="1:2">
      <c r="A7" s="5" t="n">
        <v>2023</v>
      </c>
      <c r="B7" s="7" t="n">
        <v>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s>
  <sheetData>
    <row r="1" spans="1:6">
      <c r="A1" s="1" t="s">
        <v>307</v>
      </c>
      <c r="C1" s="2" t="s">
        <v>1</v>
      </c>
    </row>
    <row r="2" spans="1:6">
      <c r="C2" s="2" t="s">
        <v>2</v>
      </c>
      <c r="E2" s="2" t="s">
        <v>28</v>
      </c>
    </row>
    <row r="3" spans="1:6">
      <c r="A3" s="3" t="s">
        <v>308</v>
      </c>
    </row>
    <row r="4" spans="1:6">
      <c r="A4" s="4" t="s">
        <v>309</v>
      </c>
      <c r="C4" s="7" t="n">
        <v>25253</v>
      </c>
    </row>
    <row r="5" spans="1:6">
      <c r="A5" s="4" t="s">
        <v>310</v>
      </c>
      <c r="C5" s="5" t="n">
        <v>54405</v>
      </c>
    </row>
    <row r="6" spans="1:6">
      <c r="A6" s="4" t="s">
        <v>311</v>
      </c>
    </row>
    <row r="7" spans="1:6">
      <c r="A7" s="3" t="s">
        <v>308</v>
      </c>
    </row>
    <row r="8" spans="1:6">
      <c r="A8" s="4" t="s">
        <v>309</v>
      </c>
      <c r="C8" s="5" t="n">
        <v>25253</v>
      </c>
      <c r="E8" s="7" t="n">
        <v>-316186</v>
      </c>
    </row>
    <row r="9" spans="1:6">
      <c r="A9" s="4" t="s">
        <v>312</v>
      </c>
      <c r="C9" s="5" t="n">
        <v>48047</v>
      </c>
      <c r="E9" s="5" t="n">
        <v>221512</v>
      </c>
    </row>
    <row r="10" spans="1:6">
      <c r="A10" s="4" t="s">
        <v>313</v>
      </c>
      <c r="C10" s="5" t="n">
        <v>-18895</v>
      </c>
      <c r="E10" s="5" t="n">
        <v>31906</v>
      </c>
    </row>
    <row r="11" spans="1:6">
      <c r="A11" s="4" t="s">
        <v>310</v>
      </c>
      <c r="C11" s="5" t="n">
        <v>54405</v>
      </c>
      <c r="E11" s="5" t="n">
        <v>-62768</v>
      </c>
    </row>
    <row r="12" spans="1:6">
      <c r="A12" s="4" t="s">
        <v>314</v>
      </c>
    </row>
    <row r="13" spans="1:6">
      <c r="A13" s="3" t="s">
        <v>308</v>
      </c>
    </row>
    <row r="14" spans="1:6">
      <c r="A14" s="4" t="s">
        <v>309</v>
      </c>
      <c r="C14" s="5" t="n">
        <v>33214</v>
      </c>
      <c r="E14" s="5" t="n">
        <v>-308265</v>
      </c>
    </row>
    <row r="15" spans="1:6">
      <c r="A15" s="4" t="s">
        <v>312</v>
      </c>
      <c r="C15" s="5" t="n">
        <v>48047</v>
      </c>
      <c r="E15" s="5" t="n">
        <v>221512</v>
      </c>
    </row>
    <row r="16" spans="1:6">
      <c r="A16" s="4" t="s">
        <v>313</v>
      </c>
      <c r="B16" s="4" t="s">
        <v>315</v>
      </c>
      <c r="C16" s="5" t="n">
        <v>-19214</v>
      </c>
      <c r="E16" s="5" t="n">
        <v>31593</v>
      </c>
    </row>
    <row r="17" spans="1:6">
      <c r="A17" s="4" t="s">
        <v>310</v>
      </c>
      <c r="C17" s="5" t="n">
        <v>62047</v>
      </c>
      <c r="D17" s="4" t="s">
        <v>316</v>
      </c>
      <c r="E17" s="5" t="n">
        <v>-55160</v>
      </c>
    </row>
    <row r="18" spans="1:6">
      <c r="A18" s="4" t="s">
        <v>317</v>
      </c>
    </row>
    <row r="19" spans="1:6">
      <c r="A19" s="3" t="s">
        <v>308</v>
      </c>
    </row>
    <row r="20" spans="1:6">
      <c r="A20" s="4" t="s">
        <v>309</v>
      </c>
      <c r="C20" s="5" t="n">
        <v>-7961</v>
      </c>
      <c r="E20" s="5" t="n">
        <v>-7921</v>
      </c>
    </row>
    <row r="21" spans="1:6">
      <c r="A21" s="4" t="s">
        <v>312</v>
      </c>
      <c r="C21" s="5" t="n">
        <v>0</v>
      </c>
      <c r="E21" s="5" t="n">
        <v>0</v>
      </c>
    </row>
    <row r="22" spans="1:6">
      <c r="A22" s="4" t="s">
        <v>313</v>
      </c>
      <c r="C22" s="5" t="n">
        <v>319</v>
      </c>
      <c r="D22" s="4" t="s">
        <v>318</v>
      </c>
      <c r="E22" s="5" t="n">
        <v>313</v>
      </c>
      <c r="F22" s="4" t="s">
        <v>319</v>
      </c>
    </row>
    <row r="23" spans="1:6">
      <c r="A23" s="4" t="s">
        <v>310</v>
      </c>
      <c r="C23" s="7" t="n">
        <v>-7642</v>
      </c>
      <c r="E23" s="7" t="n">
        <v>-7608</v>
      </c>
    </row>
    <row r="24" spans="1:6"/>
    <row r="25" spans="1:6">
      <c r="A25" s="4" t="s">
        <v>315</v>
      </c>
      <c r="B25" s="4" t="s">
        <v>320</v>
      </c>
    </row>
    <row r="26" spans="1:6">
      <c r="A26" s="4" t="s">
        <v>316</v>
      </c>
      <c r="B26" s="4" t="s">
        <v>321</v>
      </c>
    </row>
    <row r="27" spans="1:6">
      <c r="A27" s="4" t="s">
        <v>318</v>
      </c>
      <c r="B27" s="4" t="s">
        <v>322</v>
      </c>
    </row>
    <row r="28" spans="1:6">
      <c r="A28" s="4" t="s">
        <v>319</v>
      </c>
      <c r="B28" s="4" t="s">
        <v>323</v>
      </c>
    </row>
  </sheetData>
  <mergeCells count="9">
    <mergeCell ref="A1:B2"/>
    <mergeCell ref="C1:F1"/>
    <mergeCell ref="C2:D2"/>
    <mergeCell ref="E2:F2"/>
    <mergeCell ref="A24:E24"/>
    <mergeCell ref="B25:E25"/>
    <mergeCell ref="B26:E26"/>
    <mergeCell ref="B27:E27"/>
    <mergeCell ref="B28:E2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05</v>
      </c>
    </row>
    <row r="3" spans="1:2">
      <c r="A3" s="3" t="s">
        <v>151</v>
      </c>
    </row>
    <row r="4" spans="1:2">
      <c r="A4" s="4" t="s">
        <v>325</v>
      </c>
      <c r="B4" s="7" t="n">
        <v>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05</v>
      </c>
    </row>
    <row r="3" spans="1:2">
      <c r="A3" s="3" t="s">
        <v>327</v>
      </c>
    </row>
    <row r="4" spans="1:2">
      <c r="A4" s="4" t="s">
        <v>328</v>
      </c>
      <c r="B4"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4"/>
  </cols>
  <sheetData>
    <row r="1" spans="1:4">
      <c r="A1" s="1" t="s">
        <v>329</v>
      </c>
      <c r="B1" s="2" t="s">
        <v>330</v>
      </c>
      <c r="C1" s="2" t="s">
        <v>331</v>
      </c>
      <c r="D1" s="2" t="s">
        <v>2</v>
      </c>
    </row>
    <row r="2" spans="1:4">
      <c r="A2" s="3" t="s">
        <v>332</v>
      </c>
    </row>
    <row r="3" spans="1:4">
      <c r="A3" s="4" t="s">
        <v>333</v>
      </c>
      <c r="D3" s="7" t="n">
        <v>5154</v>
      </c>
    </row>
    <row r="4" spans="1:4">
      <c r="A4" s="4" t="s">
        <v>274</v>
      </c>
    </row>
    <row r="5" spans="1:4">
      <c r="A5" s="3" t="s">
        <v>332</v>
      </c>
    </row>
    <row r="6" spans="1:4">
      <c r="A6" s="4" t="s">
        <v>334</v>
      </c>
      <c r="C6" s="4" t="s">
        <v>288</v>
      </c>
    </row>
    <row r="7" spans="1:4">
      <c r="A7" s="4" t="s">
        <v>335</v>
      </c>
      <c r="C7" s="7" t="n">
        <v>850000</v>
      </c>
    </row>
    <row r="8" spans="1:4">
      <c r="A8" s="4" t="s">
        <v>336</v>
      </c>
      <c r="C8" s="4" t="s">
        <v>337</v>
      </c>
    </row>
    <row r="9" spans="1:4">
      <c r="A9" s="4" t="s">
        <v>338</v>
      </c>
      <c r="C9" s="4" t="s">
        <v>339</v>
      </c>
    </row>
    <row r="10" spans="1:4">
      <c r="A10" s="4" t="s">
        <v>340</v>
      </c>
    </row>
    <row r="11" spans="1:4">
      <c r="A11" s="3" t="s">
        <v>332</v>
      </c>
    </row>
    <row r="12" spans="1:4">
      <c r="A12" s="4" t="s">
        <v>335</v>
      </c>
      <c r="B12" s="7" t="n">
        <v>700000</v>
      </c>
    </row>
    <row r="13" spans="1:4">
      <c r="A13" s="4" t="s">
        <v>336</v>
      </c>
      <c r="B13" s="4" t="s">
        <v>341</v>
      </c>
    </row>
    <row r="14" spans="1:4">
      <c r="A14" s="4" t="s">
        <v>342</v>
      </c>
      <c r="B14" s="7" t="n">
        <v>135000</v>
      </c>
    </row>
    <row r="15" spans="1:4">
      <c r="A15" s="4" t="s">
        <v>343</v>
      </c>
      <c r="B15" s="4" t="s">
        <v>344</v>
      </c>
    </row>
    <row r="16" spans="1:4">
      <c r="A16" s="4" t="s">
        <v>333</v>
      </c>
      <c r="B16" s="7" t="n">
        <v>5100</v>
      </c>
    </row>
    <row r="17" spans="1:4">
      <c r="A17" s="4" t="s">
        <v>345</v>
      </c>
      <c r="B17" s="5" t="n">
        <v>1900</v>
      </c>
    </row>
    <row r="18" spans="1:4">
      <c r="A18" s="4" t="s">
        <v>346</v>
      </c>
      <c r="B18" s="5" t="n">
        <v>1200</v>
      </c>
    </row>
    <row r="19" spans="1:4">
      <c r="A19" s="4" t="s">
        <v>347</v>
      </c>
      <c r="B19" s="7" t="n">
        <v>56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8</v>
      </c>
      <c r="B1" s="2" t="s">
        <v>2</v>
      </c>
      <c r="C1" s="2" t="s">
        <v>62</v>
      </c>
    </row>
    <row r="2" spans="1:3">
      <c r="A2" s="3" t="s">
        <v>349</v>
      </c>
    </row>
    <row r="3" spans="1:3">
      <c r="A3" s="4" t="s">
        <v>350</v>
      </c>
      <c r="B3" s="5" t="n">
        <v>31164004</v>
      </c>
      <c r="C3" s="5" t="n">
        <v>31164004</v>
      </c>
    </row>
    <row r="4" spans="1:3">
      <c r="A4" s="4" t="s">
        <v>351</v>
      </c>
    </row>
    <row r="5" spans="1:3">
      <c r="A5" s="3" t="s">
        <v>349</v>
      </c>
    </row>
    <row r="6" spans="1:3">
      <c r="A6" s="4" t="s">
        <v>350</v>
      </c>
      <c r="B6" s="5" t="n">
        <v>15728782</v>
      </c>
    </row>
    <row r="7" spans="1:3">
      <c r="A7" s="4" t="s">
        <v>352</v>
      </c>
      <c r="B7" s="4" t="s">
        <v>353</v>
      </c>
    </row>
    <row r="8" spans="1:3">
      <c r="A8" s="4" t="s">
        <v>354</v>
      </c>
    </row>
    <row r="9" spans="1:3">
      <c r="A9" s="3" t="s">
        <v>349</v>
      </c>
    </row>
    <row r="10" spans="1:3">
      <c r="A10" s="4" t="s">
        <v>350</v>
      </c>
      <c r="B10" s="5" t="n">
        <v>3148307</v>
      </c>
    </row>
    <row r="11" spans="1:3">
      <c r="A11" s="4" t="s">
        <v>352</v>
      </c>
      <c r="B11" s="4" t="s">
        <v>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78546</v>
      </c>
      <c r="C3" s="7" t="n">
        <v>170757</v>
      </c>
    </row>
    <row r="4" spans="1:3">
      <c r="A4" s="4" t="s">
        <v>65</v>
      </c>
      <c r="B4" s="5" t="n">
        <v>45997</v>
      </c>
      <c r="C4" s="5" t="n">
        <v>43961</v>
      </c>
    </row>
    <row r="5" spans="1:3">
      <c r="A5" s="4" t="s">
        <v>66</v>
      </c>
      <c r="B5" s="5" t="n">
        <v>95950</v>
      </c>
      <c r="C5" s="5" t="n">
        <v>82121</v>
      </c>
    </row>
    <row r="6" spans="1:3">
      <c r="A6" s="4" t="s">
        <v>67</v>
      </c>
      <c r="B6" s="5" t="n">
        <v>298263</v>
      </c>
      <c r="C6" s="5" t="n">
        <v>216111</v>
      </c>
    </row>
    <row r="7" spans="1:3">
      <c r="A7" s="4" t="s">
        <v>68</v>
      </c>
      <c r="B7" s="5" t="n">
        <v>718756</v>
      </c>
      <c r="C7" s="5" t="n">
        <v>512950</v>
      </c>
    </row>
    <row r="8" spans="1:3">
      <c r="A8" s="4" t="s">
        <v>69</v>
      </c>
      <c r="B8" s="5" t="n">
        <v>12029140</v>
      </c>
      <c r="C8" s="5" t="n">
        <v>11040488</v>
      </c>
    </row>
    <row r="9" spans="1:3">
      <c r="A9" s="4" t="s">
        <v>70</v>
      </c>
      <c r="B9" s="5" t="n">
        <v>1388931</v>
      </c>
      <c r="C9" s="5" t="n">
        <v>1388931</v>
      </c>
    </row>
    <row r="10" spans="1:3">
      <c r="A10" s="4" t="s">
        <v>71</v>
      </c>
      <c r="B10" s="5" t="n">
        <v>817525</v>
      </c>
      <c r="C10" s="5" t="n">
        <v>817525</v>
      </c>
    </row>
    <row r="11" spans="1:3">
      <c r="A11" s="4" t="s">
        <v>72</v>
      </c>
      <c r="B11" s="5" t="n">
        <v>353119</v>
      </c>
      <c r="C11" s="5" t="n">
        <v>310445</v>
      </c>
    </row>
    <row r="12" spans="1:3">
      <c r="A12" s="4" t="s">
        <v>73</v>
      </c>
      <c r="B12" s="5" t="n">
        <v>15307471</v>
      </c>
      <c r="C12" s="5" t="n">
        <v>14070339</v>
      </c>
    </row>
    <row r="13" spans="1:3">
      <c r="A13" s="3" t="s">
        <v>74</v>
      </c>
    </row>
    <row r="14" spans="1:3">
      <c r="A14" s="4" t="s">
        <v>75</v>
      </c>
      <c r="B14" s="5" t="n">
        <v>679908</v>
      </c>
      <c r="C14" s="5" t="n">
        <v>619373</v>
      </c>
    </row>
    <row r="15" spans="1:3">
      <c r="A15" s="4" t="s">
        <v>76</v>
      </c>
      <c r="B15" s="5" t="n">
        <v>59423</v>
      </c>
      <c r="C15" s="5" t="n">
        <v>53317</v>
      </c>
    </row>
    <row r="16" spans="1:3">
      <c r="A16" s="4" t="s">
        <v>77</v>
      </c>
      <c r="B16" s="5" t="n">
        <v>659837</v>
      </c>
      <c r="C16" s="5" t="n">
        <v>512504</v>
      </c>
    </row>
    <row r="17" spans="1:3">
      <c r="A17" s="4" t="s">
        <v>78</v>
      </c>
      <c r="B17" s="5" t="n">
        <v>53042</v>
      </c>
      <c r="C17" s="5" t="n">
        <v>61732</v>
      </c>
    </row>
    <row r="18" spans="1:3">
      <c r="A18" s="4" t="s">
        <v>79</v>
      </c>
      <c r="B18" s="5" t="n">
        <v>1648742</v>
      </c>
      <c r="C18" s="5" t="n">
        <v>1303498</v>
      </c>
    </row>
    <row r="19" spans="1:3">
      <c r="A19" s="4" t="s">
        <v>80</v>
      </c>
      <c r="B19" s="5" t="n">
        <v>3100952</v>
      </c>
      <c r="C19" s="5" t="n">
        <v>2550424</v>
      </c>
    </row>
    <row r="20" spans="1:3">
      <c r="A20" s="4" t="s">
        <v>81</v>
      </c>
      <c r="B20" s="5" t="n">
        <v>5875252</v>
      </c>
      <c r="C20" s="5" t="n">
        <v>5688392</v>
      </c>
    </row>
    <row r="21" spans="1:3">
      <c r="A21" s="4" t="s">
        <v>82</v>
      </c>
      <c r="B21" s="5" t="n">
        <v>186707</v>
      </c>
      <c r="C21" s="5" t="n">
        <v>162919</v>
      </c>
    </row>
    <row r="22" spans="1:3">
      <c r="A22" s="4" t="s">
        <v>83</v>
      </c>
      <c r="B22" s="5" t="n">
        <v>9162911</v>
      </c>
      <c r="C22" s="5" t="n">
        <v>8401735</v>
      </c>
    </row>
    <row r="23" spans="1:3">
      <c r="A23" s="4" t="s">
        <v>84</v>
      </c>
      <c r="B23" s="4" t="s">
        <v>85</v>
      </c>
      <c r="C23" s="4" t="s">
        <v>85</v>
      </c>
    </row>
    <row r="24" spans="1:3">
      <c r="A24" s="3" t="s">
        <v>86</v>
      </c>
    </row>
    <row r="25" spans="1:3">
      <c r="A25" s="4" t="s">
        <v>87</v>
      </c>
      <c r="B25" s="5" t="n">
        <v>37</v>
      </c>
      <c r="C25" s="5" t="n">
        <v>37</v>
      </c>
    </row>
    <row r="26" spans="1:3">
      <c r="A26" s="4" t="s">
        <v>88</v>
      </c>
      <c r="B26" s="5" t="n">
        <v>3956543</v>
      </c>
      <c r="C26" s="5" t="n">
        <v>3874586</v>
      </c>
    </row>
    <row r="27" spans="1:3">
      <c r="A27" s="4" t="s">
        <v>89</v>
      </c>
      <c r="B27" s="5" t="n">
        <v>54405</v>
      </c>
      <c r="C27" s="5" t="n">
        <v>25253</v>
      </c>
    </row>
    <row r="28" spans="1:3">
      <c r="A28" s="4" t="s">
        <v>90</v>
      </c>
      <c r="B28" s="5" t="n">
        <v>2133575</v>
      </c>
      <c r="C28" s="5" t="n">
        <v>1768728</v>
      </c>
    </row>
    <row r="29" spans="1:3">
      <c r="A29" s="4" t="s">
        <v>91</v>
      </c>
      <c r="B29" s="5" t="n">
        <v>6144560</v>
      </c>
      <c r="C29" s="5" t="n">
        <v>5668604</v>
      </c>
    </row>
    <row r="30" spans="1:3">
      <c r="A30" s="4" t="s">
        <v>92</v>
      </c>
      <c r="B30" s="7" t="n">
        <v>15307471</v>
      </c>
      <c r="C30" s="7" t="n">
        <v>140703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7"/>
  </cols>
  <sheetData>
    <row r="1" spans="1:2">
      <c r="A1" s="1" t="s">
        <v>356</v>
      </c>
      <c r="B1" s="2" t="s">
        <v>357</v>
      </c>
    </row>
    <row r="2" spans="1:2">
      <c r="A2" s="3" t="s">
        <v>160</v>
      </c>
    </row>
    <row r="3" spans="1:2">
      <c r="A3" s="4" t="s">
        <v>358</v>
      </c>
      <c r="B3" s="5" t="n">
        <v>4722312</v>
      </c>
    </row>
    <row r="4" spans="1:2">
      <c r="A4" s="4" t="s">
        <v>359</v>
      </c>
      <c r="B4" s="9" t="n">
        <v>26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2</v>
      </c>
    </row>
    <row r="2" spans="1:3">
      <c r="A2" s="3" t="s">
        <v>361</v>
      </c>
    </row>
    <row r="3" spans="1:3">
      <c r="A3" s="4" t="s">
        <v>362</v>
      </c>
      <c r="B3" s="7" t="n">
        <v>123555</v>
      </c>
      <c r="C3" s="7" t="n">
        <v>176455</v>
      </c>
    </row>
    <row r="4" spans="1:3">
      <c r="A4" s="4" t="s">
        <v>363</v>
      </c>
      <c r="B4" s="5" t="n">
        <v>9430</v>
      </c>
      <c r="C4" s="5" t="n">
        <v>6516</v>
      </c>
    </row>
    <row r="5" spans="1:3">
      <c r="A5" s="4" t="s">
        <v>364</v>
      </c>
    </row>
    <row r="6" spans="1:3">
      <c r="A6" s="3" t="s">
        <v>361</v>
      </c>
    </row>
    <row r="7" spans="1:3">
      <c r="A7" s="4" t="s">
        <v>362</v>
      </c>
      <c r="B7" s="5" t="n">
        <v>128302</v>
      </c>
      <c r="C7" s="5" t="n">
        <v>177031</v>
      </c>
    </row>
    <row r="8" spans="1:3">
      <c r="A8" s="4" t="s">
        <v>363</v>
      </c>
      <c r="B8" s="5" t="n">
        <v>12687</v>
      </c>
      <c r="C8" s="5" t="n">
        <v>13121</v>
      </c>
    </row>
    <row r="9" spans="1:3">
      <c r="A9" s="4" t="s">
        <v>365</v>
      </c>
    </row>
    <row r="10" spans="1:3">
      <c r="A10" s="3" t="s">
        <v>361</v>
      </c>
    </row>
    <row r="11" spans="1:3">
      <c r="A11" s="4" t="s">
        <v>362</v>
      </c>
      <c r="B11" s="5" t="n">
        <v>52471</v>
      </c>
      <c r="C11" s="5" t="n">
        <v>19220</v>
      </c>
    </row>
    <row r="12" spans="1:3">
      <c r="A12" s="4" t="s">
        <v>363</v>
      </c>
      <c r="B12" s="5" t="n">
        <v>0</v>
      </c>
      <c r="C12" s="5" t="n">
        <v>2406</v>
      </c>
    </row>
    <row r="13" spans="1:3">
      <c r="A13" s="4" t="s">
        <v>366</v>
      </c>
    </row>
    <row r="14" spans="1:3">
      <c r="A14" s="3" t="s">
        <v>361</v>
      </c>
    </row>
    <row r="15" spans="1:3">
      <c r="A15" s="4" t="s">
        <v>362</v>
      </c>
      <c r="B15" s="5" t="n">
        <v>32357</v>
      </c>
      <c r="C15" s="5" t="n">
        <v>19854</v>
      </c>
    </row>
    <row r="16" spans="1:3">
      <c r="A16" s="4" t="s">
        <v>363</v>
      </c>
      <c r="B16" s="5" t="n">
        <v>281</v>
      </c>
      <c r="C16" s="5" t="n">
        <v>3469</v>
      </c>
    </row>
    <row r="17" spans="1:3">
      <c r="A17" s="4" t="s">
        <v>367</v>
      </c>
    </row>
    <row r="18" spans="1:3">
      <c r="A18" s="3" t="s">
        <v>361</v>
      </c>
    </row>
    <row r="19" spans="1:3">
      <c r="A19" s="4" t="s">
        <v>362</v>
      </c>
      <c r="B19" s="5" t="n">
        <v>0</v>
      </c>
      <c r="C19" s="5" t="n">
        <v>0</v>
      </c>
    </row>
    <row r="20" spans="1:3">
      <c r="A20" s="4" t="s">
        <v>363</v>
      </c>
      <c r="B20" s="5" t="n">
        <v>0</v>
      </c>
      <c r="C20" s="5" t="n">
        <v>3348</v>
      </c>
    </row>
    <row r="21" spans="1:3">
      <c r="A21" s="4" t="s">
        <v>368</v>
      </c>
    </row>
    <row r="22" spans="1:3">
      <c r="A22" s="3" t="s">
        <v>361</v>
      </c>
    </row>
    <row r="23" spans="1:3">
      <c r="A23" s="4" t="s">
        <v>362</v>
      </c>
      <c r="B23" s="5" t="n">
        <v>0</v>
      </c>
      <c r="C23" s="5" t="n">
        <v>576</v>
      </c>
    </row>
    <row r="24" spans="1:3">
      <c r="A24" s="4" t="s">
        <v>363</v>
      </c>
      <c r="B24" s="5" t="n">
        <v>0</v>
      </c>
      <c r="C24" s="5" t="n">
        <v>2148</v>
      </c>
    </row>
    <row r="25" spans="1:3">
      <c r="A25" s="4" t="s">
        <v>369</v>
      </c>
    </row>
    <row r="26" spans="1:3">
      <c r="A26" s="3" t="s">
        <v>361</v>
      </c>
    </row>
    <row r="27" spans="1:3">
      <c r="A27" s="4" t="s">
        <v>362</v>
      </c>
      <c r="B27" s="5" t="n">
        <v>2229</v>
      </c>
      <c r="C27" s="5" t="n">
        <v>52300</v>
      </c>
    </row>
    <row r="28" spans="1:3">
      <c r="A28" s="4" t="s">
        <v>363</v>
      </c>
      <c r="B28" s="5" t="n">
        <v>0</v>
      </c>
      <c r="C28" s="5" t="n">
        <v>730</v>
      </c>
    </row>
    <row r="29" spans="1:3">
      <c r="A29" s="4" t="s">
        <v>370</v>
      </c>
    </row>
    <row r="30" spans="1:3">
      <c r="A30" s="3" t="s">
        <v>361</v>
      </c>
    </row>
    <row r="31" spans="1:3">
      <c r="A31" s="4" t="s">
        <v>362</v>
      </c>
      <c r="B31" s="5" t="n">
        <v>33337</v>
      </c>
      <c r="C31" s="5" t="n">
        <v>85081</v>
      </c>
    </row>
    <row r="32" spans="1:3">
      <c r="A32" s="4" t="s">
        <v>363</v>
      </c>
      <c r="B32" s="5" t="n">
        <v>2976</v>
      </c>
      <c r="C32" s="5" t="n">
        <v>0</v>
      </c>
    </row>
    <row r="33" spans="1:3">
      <c r="A33" s="4" t="s">
        <v>371</v>
      </c>
    </row>
    <row r="34" spans="1:3">
      <c r="A34" s="3" t="s">
        <v>361</v>
      </c>
    </row>
    <row r="35" spans="1:3">
      <c r="A35" s="4" t="s">
        <v>362</v>
      </c>
      <c r="B35" s="5" t="n">
        <v>0</v>
      </c>
      <c r="C35" s="5" t="n">
        <v>0</v>
      </c>
    </row>
    <row r="36" spans="1:3">
      <c r="A36" s="4" t="s">
        <v>363</v>
      </c>
      <c r="B36" s="5" t="n">
        <v>118</v>
      </c>
      <c r="C36" s="5" t="n">
        <v>0</v>
      </c>
    </row>
    <row r="37" spans="1:3">
      <c r="A37" s="4" t="s">
        <v>372</v>
      </c>
    </row>
    <row r="38" spans="1:3">
      <c r="A38" s="3" t="s">
        <v>361</v>
      </c>
    </row>
    <row r="39" spans="1:3">
      <c r="A39" s="4" t="s">
        <v>362</v>
      </c>
      <c r="B39" s="5" t="n">
        <v>4747</v>
      </c>
      <c r="C39" s="5" t="n">
        <v>0</v>
      </c>
    </row>
    <row r="40" spans="1:3">
      <c r="A40" s="4" t="s">
        <v>363</v>
      </c>
      <c r="B40" s="5" t="n">
        <v>9312</v>
      </c>
      <c r="C40" s="5" t="n">
        <v>0</v>
      </c>
    </row>
    <row r="41" spans="1:3">
      <c r="A41" s="4" t="s">
        <v>373</v>
      </c>
    </row>
    <row r="42" spans="1:3">
      <c r="A42" s="3" t="s">
        <v>361</v>
      </c>
    </row>
    <row r="43" spans="1:3">
      <c r="A43" s="4" t="s">
        <v>362</v>
      </c>
      <c r="B43" s="5" t="n">
        <v>1984</v>
      </c>
      <c r="C43" s="5" t="n">
        <v>0</v>
      </c>
    </row>
    <row r="44" spans="1:3">
      <c r="A44" s="4" t="s">
        <v>363</v>
      </c>
      <c r="B44" s="5" t="n">
        <v>0</v>
      </c>
      <c r="C44" s="5" t="n">
        <v>0</v>
      </c>
    </row>
    <row r="45" spans="1:3">
      <c r="A45" s="4" t="s">
        <v>374</v>
      </c>
    </row>
    <row r="46" spans="1:3">
      <c r="A46" s="3" t="s">
        <v>361</v>
      </c>
    </row>
    <row r="47" spans="1:3">
      <c r="A47" s="4" t="s">
        <v>362</v>
      </c>
      <c r="B47" s="5" t="n">
        <v>1177</v>
      </c>
      <c r="C47" s="5" t="n">
        <v>0</v>
      </c>
    </row>
    <row r="48" spans="1:3">
      <c r="A48" s="4" t="s">
        <v>363</v>
      </c>
      <c r="B48" s="5" t="n">
        <v>0</v>
      </c>
      <c r="C48" s="5" t="n">
        <v>0</v>
      </c>
    </row>
    <row r="49" spans="1:3">
      <c r="A49" s="4" t="s">
        <v>375</v>
      </c>
    </row>
    <row r="50" spans="1:3">
      <c r="A50" s="3" t="s">
        <v>361</v>
      </c>
    </row>
    <row r="51" spans="1:3">
      <c r="A51" s="4" t="s">
        <v>362</v>
      </c>
      <c r="B51" s="5" t="n">
        <v>0</v>
      </c>
      <c r="C51" s="5" t="n">
        <v>0</v>
      </c>
    </row>
    <row r="52" spans="1:3">
      <c r="A52" s="4" t="s">
        <v>363</v>
      </c>
      <c r="B52" s="7" t="n">
        <v>0</v>
      </c>
      <c r="C52" s="7" t="n">
        <v>10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2</v>
      </c>
    </row>
    <row r="2" spans="1:3">
      <c r="A2" s="3" t="s">
        <v>163</v>
      </c>
    </row>
    <row r="3" spans="1:3">
      <c r="A3" s="4" t="s">
        <v>377</v>
      </c>
      <c r="B3" s="7" t="n">
        <v>123555</v>
      </c>
      <c r="C3" s="7" t="n">
        <v>176455</v>
      </c>
    </row>
    <row r="4" spans="1:3">
      <c r="A4" s="4" t="s">
        <v>378</v>
      </c>
      <c r="B4" s="5" t="n">
        <v>-3257</v>
      </c>
      <c r="C4" s="5" t="n">
        <v>-6605</v>
      </c>
    </row>
    <row r="5" spans="1:3">
      <c r="A5" s="4" t="s">
        <v>379</v>
      </c>
      <c r="B5" s="5" t="n">
        <v>120298</v>
      </c>
      <c r="C5" s="5" t="n">
        <v>169850</v>
      </c>
    </row>
    <row r="6" spans="1:3">
      <c r="A6" s="4" t="s">
        <v>380</v>
      </c>
      <c r="B6" s="5" t="n">
        <v>-34549</v>
      </c>
      <c r="C6" s="5" t="n">
        <v>-127924</v>
      </c>
    </row>
    <row r="7" spans="1:3">
      <c r="A7" s="4" t="s">
        <v>381</v>
      </c>
      <c r="B7" s="5" t="n">
        <v>85749</v>
      </c>
      <c r="C7" s="5" t="n">
        <v>41926</v>
      </c>
    </row>
    <row r="8" spans="1:3">
      <c r="A8" s="4" t="s">
        <v>382</v>
      </c>
      <c r="B8" s="5" t="n">
        <v>9430</v>
      </c>
      <c r="C8" s="5" t="n">
        <v>6516</v>
      </c>
    </row>
    <row r="9" spans="1:3">
      <c r="A9" s="4" t="s">
        <v>383</v>
      </c>
      <c r="B9" s="5" t="n">
        <v>-4747</v>
      </c>
      <c r="C9" s="5" t="n">
        <v>-576</v>
      </c>
    </row>
    <row r="10" spans="1:3">
      <c r="A10" s="4" t="s">
        <v>384</v>
      </c>
      <c r="B10" s="5" t="n">
        <v>4683</v>
      </c>
      <c r="C10" s="5" t="n">
        <v>5940</v>
      </c>
    </row>
    <row r="11" spans="1:3">
      <c r="A11" s="4" t="s">
        <v>385</v>
      </c>
      <c r="B11" s="5" t="n">
        <v>-3716</v>
      </c>
      <c r="C11" s="5" t="n">
        <v>-1020</v>
      </c>
    </row>
    <row r="12" spans="1:3">
      <c r="A12" s="4" t="s">
        <v>386</v>
      </c>
      <c r="B12" s="7" t="n">
        <v>967</v>
      </c>
      <c r="C12" s="7" t="n">
        <v>4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7</v>
      </c>
      <c r="D1" s="2" t="s">
        <v>1</v>
      </c>
    </row>
    <row r="2" spans="1:5">
      <c r="B2" s="2" t="s">
        <v>2</v>
      </c>
      <c r="C2" s="2" t="s">
        <v>28</v>
      </c>
      <c r="D2" s="2" t="s">
        <v>2</v>
      </c>
      <c r="E2" s="2" t="s">
        <v>28</v>
      </c>
    </row>
    <row r="3" spans="1:5">
      <c r="A3" s="3" t="s">
        <v>388</v>
      </c>
    </row>
    <row r="4" spans="1:5">
      <c r="A4" s="4" t="s">
        <v>389</v>
      </c>
      <c r="B4" s="7" t="n">
        <v>15365</v>
      </c>
      <c r="C4" s="7" t="n">
        <v>97276</v>
      </c>
      <c r="D4" s="7" t="n">
        <v>48047</v>
      </c>
      <c r="E4" s="7" t="n">
        <v>221512</v>
      </c>
    </row>
    <row r="5" spans="1:5">
      <c r="A5" s="4" t="s">
        <v>390</v>
      </c>
      <c r="B5" s="5" t="n">
        <v>10706</v>
      </c>
      <c r="C5" s="5" t="n">
        <v>-11644</v>
      </c>
      <c r="D5" s="5" t="n">
        <v>19214</v>
      </c>
      <c r="E5" s="5" t="n">
        <v>-31593</v>
      </c>
    </row>
    <row r="6" spans="1:5">
      <c r="A6" s="4" t="s">
        <v>391</v>
      </c>
    </row>
    <row r="7" spans="1:5">
      <c r="A7" s="3" t="s">
        <v>388</v>
      </c>
    </row>
    <row r="8" spans="1:5">
      <c r="A8" s="4" t="s">
        <v>389</v>
      </c>
      <c r="B8" s="5" t="n">
        <v>24439</v>
      </c>
      <c r="C8" s="5" t="n">
        <v>30452</v>
      </c>
      <c r="D8" s="5" t="n">
        <v>88935</v>
      </c>
      <c r="E8" s="5" t="n">
        <v>-635</v>
      </c>
    </row>
    <row r="9" spans="1:5">
      <c r="A9" s="4" t="s">
        <v>390</v>
      </c>
      <c r="B9" s="5" t="n">
        <v>11595</v>
      </c>
      <c r="C9" s="5" t="n">
        <v>-9796</v>
      </c>
      <c r="D9" s="5" t="n">
        <v>23024</v>
      </c>
      <c r="E9" s="5" t="n">
        <v>-26383</v>
      </c>
    </row>
    <row r="10" spans="1:5">
      <c r="A10" s="4" t="s">
        <v>392</v>
      </c>
    </row>
    <row r="11" spans="1:5">
      <c r="A11" s="3" t="s">
        <v>388</v>
      </c>
    </row>
    <row r="12" spans="1:5">
      <c r="A12" s="4" t="s">
        <v>389</v>
      </c>
      <c r="B12" s="5" t="n">
        <v>-10062</v>
      </c>
      <c r="C12" s="5" t="n">
        <v>66849</v>
      </c>
      <c r="D12" s="5" t="n">
        <v>-43951</v>
      </c>
      <c r="E12" s="5" t="n">
        <v>221913</v>
      </c>
    </row>
    <row r="13" spans="1:5">
      <c r="A13" s="4" t="s">
        <v>390</v>
      </c>
      <c r="B13" s="5" t="n">
        <v>-703</v>
      </c>
      <c r="C13" s="5" t="n">
        <v>-1157</v>
      </c>
      <c r="D13" s="5" t="n">
        <v>-2761</v>
      </c>
      <c r="E13" s="5" t="n">
        <v>-2909</v>
      </c>
    </row>
    <row r="14" spans="1:5">
      <c r="A14" s="4" t="s">
        <v>393</v>
      </c>
    </row>
    <row r="15" spans="1:5">
      <c r="A15" s="3" t="s">
        <v>388</v>
      </c>
    </row>
    <row r="16" spans="1:5">
      <c r="A16" s="4" t="s">
        <v>389</v>
      </c>
      <c r="B16" s="5" t="n">
        <v>988</v>
      </c>
      <c r="C16" s="5" t="n">
        <v>-25</v>
      </c>
      <c r="D16" s="5" t="n">
        <v>3063</v>
      </c>
      <c r="E16" s="5" t="n">
        <v>234</v>
      </c>
    </row>
    <row r="17" spans="1:5">
      <c r="A17" s="4" t="s">
        <v>390</v>
      </c>
      <c r="B17" s="7" t="n">
        <v>-186</v>
      </c>
      <c r="C17" s="7" t="n">
        <v>-691</v>
      </c>
      <c r="D17" s="7" t="n">
        <v>-1049</v>
      </c>
      <c r="E17" s="7" t="n">
        <v>-23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7</v>
      </c>
      <c r="D1" s="2" t="s">
        <v>1</v>
      </c>
    </row>
    <row r="2" spans="1:5">
      <c r="B2" s="2" t="s">
        <v>2</v>
      </c>
      <c r="C2" s="2" t="s">
        <v>28</v>
      </c>
      <c r="D2" s="2" t="s">
        <v>2</v>
      </c>
      <c r="E2" s="2" t="s">
        <v>28</v>
      </c>
    </row>
    <row r="3" spans="1:5">
      <c r="A3" s="3" t="s">
        <v>395</v>
      </c>
    </row>
    <row r="4" spans="1:5">
      <c r="A4" s="4" t="s">
        <v>34</v>
      </c>
      <c r="B4" s="7" t="n">
        <v>99643</v>
      </c>
      <c r="C4" s="7" t="n">
        <v>91231</v>
      </c>
      <c r="D4" s="7" t="n">
        <v>288286</v>
      </c>
      <c r="E4" s="7" t="n">
        <v>266780</v>
      </c>
    </row>
    <row r="5" spans="1:5">
      <c r="A5" s="4" t="s">
        <v>184</v>
      </c>
      <c r="B5" s="5" t="n">
        <v>143700</v>
      </c>
      <c r="C5" s="5" t="n">
        <v>134532</v>
      </c>
      <c r="D5" s="5" t="n">
        <v>415648</v>
      </c>
      <c r="E5" s="5" t="n">
        <v>376878</v>
      </c>
    </row>
    <row r="6" spans="1:5">
      <c r="A6" s="4" t="s">
        <v>42</v>
      </c>
      <c r="B6" s="5" t="n">
        <v>69540</v>
      </c>
      <c r="C6" s="5" t="n">
        <v>66339</v>
      </c>
      <c r="D6" s="5" t="n">
        <v>202226</v>
      </c>
      <c r="E6" s="5" t="n">
        <v>183497</v>
      </c>
    </row>
    <row r="7" spans="1:5">
      <c r="A7" s="4" t="s">
        <v>396</v>
      </c>
    </row>
    <row r="8" spans="1:5">
      <c r="A8" s="3" t="s">
        <v>395</v>
      </c>
    </row>
    <row r="9" spans="1:5">
      <c r="A9" s="4" t="s">
        <v>397</v>
      </c>
      <c r="B9" s="5" t="n">
        <v>10706</v>
      </c>
      <c r="C9" s="5" t="n">
        <v>-11644</v>
      </c>
      <c r="D9" s="5" t="n">
        <v>19214</v>
      </c>
      <c r="E9" s="5" t="n">
        <v>-31593</v>
      </c>
    </row>
    <row r="10" spans="1:5">
      <c r="A10" s="4" t="s">
        <v>34</v>
      </c>
      <c r="B10" s="5" t="n">
        <v>99643</v>
      </c>
      <c r="C10" s="5" t="n">
        <v>91231</v>
      </c>
      <c r="D10" s="5" t="n">
        <v>288286</v>
      </c>
      <c r="E10" s="5" t="n">
        <v>266780</v>
      </c>
    </row>
    <row r="11" spans="1:5">
      <c r="A11" s="4" t="s">
        <v>184</v>
      </c>
      <c r="B11" s="5" t="n">
        <v>143700</v>
      </c>
      <c r="C11" s="5" t="n">
        <v>134532</v>
      </c>
      <c r="D11" s="5" t="n">
        <v>415648</v>
      </c>
      <c r="E11" s="5" t="n">
        <v>376878</v>
      </c>
    </row>
    <row r="12" spans="1:5">
      <c r="A12" s="4" t="s">
        <v>42</v>
      </c>
      <c r="B12" s="5" t="n">
        <v>69540</v>
      </c>
      <c r="C12" s="5" t="n">
        <v>66339</v>
      </c>
      <c r="D12" s="5" t="n">
        <v>202226</v>
      </c>
      <c r="E12" s="5" t="n">
        <v>183497</v>
      </c>
    </row>
    <row r="13" spans="1:5">
      <c r="A13" s="4" t="s">
        <v>398</v>
      </c>
    </row>
    <row r="14" spans="1:5">
      <c r="A14" s="3" t="s">
        <v>395</v>
      </c>
    </row>
    <row r="15" spans="1:5">
      <c r="A15" s="4" t="s">
        <v>397</v>
      </c>
      <c r="B15" s="5" t="n">
        <v>11595</v>
      </c>
      <c r="C15" s="5" t="n">
        <v>-9796</v>
      </c>
      <c r="D15" s="5" t="n">
        <v>23024</v>
      </c>
      <c r="E15" s="5" t="n">
        <v>-26383</v>
      </c>
    </row>
    <row r="16" spans="1:5">
      <c r="A16" s="4" t="s">
        <v>399</v>
      </c>
    </row>
    <row r="17" spans="1:5">
      <c r="A17" s="3" t="s">
        <v>395</v>
      </c>
    </row>
    <row r="18" spans="1:5">
      <c r="A18" s="4" t="s">
        <v>397</v>
      </c>
      <c r="B18" s="5" t="n">
        <v>-703</v>
      </c>
      <c r="C18" s="5" t="n">
        <v>-1157</v>
      </c>
      <c r="D18" s="5" t="n">
        <v>-2761</v>
      </c>
      <c r="E18" s="5" t="n">
        <v>-2909</v>
      </c>
    </row>
    <row r="19" spans="1:5">
      <c r="A19" s="4" t="s">
        <v>400</v>
      </c>
    </row>
    <row r="20" spans="1:5">
      <c r="A20" s="3" t="s">
        <v>395</v>
      </c>
    </row>
    <row r="21" spans="1:5">
      <c r="A21" s="4" t="s">
        <v>397</v>
      </c>
      <c r="B21" s="7" t="n">
        <v>-186</v>
      </c>
      <c r="C21" s="7" t="n">
        <v>-691</v>
      </c>
      <c r="D21" s="7" t="n">
        <v>-1049</v>
      </c>
      <c r="E21" s="7" t="n">
        <v>-23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01</v>
      </c>
      <c r="B1" s="2" t="s">
        <v>1</v>
      </c>
    </row>
    <row r="2" spans="1:4">
      <c r="B2" s="2" t="s">
        <v>402</v>
      </c>
      <c r="C2" s="2" t="s">
        <v>403</v>
      </c>
      <c r="D2" s="2" t="s">
        <v>404</v>
      </c>
    </row>
    <row r="3" spans="1:4">
      <c r="A3" s="3" t="s">
        <v>405</v>
      </c>
    </row>
    <row r="4" spans="1:4">
      <c r="A4" s="4" t="s">
        <v>406</v>
      </c>
      <c r="B4" s="9" t="n">
        <v>6693.9</v>
      </c>
      <c r="D4" s="9" t="n">
        <v>6448.6</v>
      </c>
    </row>
    <row r="5" spans="1:4">
      <c r="A5" s="4" t="s">
        <v>407</v>
      </c>
      <c r="B5" s="9" t="n">
        <v>13.9</v>
      </c>
      <c r="D5" s="9" t="n">
        <v>23.5</v>
      </c>
    </row>
    <row r="6" spans="1:4">
      <c r="A6" s="4" t="s">
        <v>408</v>
      </c>
    </row>
    <row r="7" spans="1:4">
      <c r="A7" s="3" t="s">
        <v>405</v>
      </c>
    </row>
    <row r="8" spans="1:4">
      <c r="A8" s="4" t="s">
        <v>409</v>
      </c>
      <c r="B8" s="4" t="s">
        <v>410</v>
      </c>
    </row>
    <row r="9" spans="1:4">
      <c r="A9" s="4" t="s">
        <v>411</v>
      </c>
      <c r="B9" s="10" t="n">
        <v>0.9</v>
      </c>
      <c r="C9" s="10" t="n">
        <v>0.9</v>
      </c>
    </row>
    <row r="10" spans="1:4">
      <c r="A10" s="4" t="s">
        <v>412</v>
      </c>
    </row>
    <row r="11" spans="1:4">
      <c r="A11" s="3" t="s">
        <v>405</v>
      </c>
    </row>
    <row r="12" spans="1:4">
      <c r="A12" s="4" t="s">
        <v>413</v>
      </c>
      <c r="B12" s="7" t="n">
        <v>2300</v>
      </c>
      <c r="C12" s="11" t="n">
        <v>2</v>
      </c>
    </row>
    <row r="13" spans="1:4">
      <c r="A13" s="4" t="s">
        <v>414</v>
      </c>
    </row>
    <row r="14" spans="1:4">
      <c r="A14" s="3" t="s">
        <v>405</v>
      </c>
    </row>
    <row r="15" spans="1:4">
      <c r="A15" s="4" t="s">
        <v>413</v>
      </c>
      <c r="B15" s="7"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15</v>
      </c>
      <c r="B1" s="2" t="s">
        <v>1</v>
      </c>
    </row>
    <row r="2" spans="1:3">
      <c r="B2" s="2" t="s">
        <v>2</v>
      </c>
      <c r="C2" s="2" t="s">
        <v>28</v>
      </c>
    </row>
    <row r="3" spans="1:3">
      <c r="A3" s="3" t="s">
        <v>416</v>
      </c>
    </row>
    <row r="4" spans="1:3">
      <c r="A4" s="4" t="s">
        <v>417</v>
      </c>
      <c r="B4" s="4" t="s">
        <v>418</v>
      </c>
      <c r="C4" s="4" t="s">
        <v>419</v>
      </c>
    </row>
    <row r="5" spans="1:3">
      <c r="A5" s="4" t="s">
        <v>420</v>
      </c>
      <c r="B5" s="7" t="n">
        <v>47269</v>
      </c>
      <c r="C5" s="7" t="n">
        <v>50021</v>
      </c>
    </row>
    <row r="6" spans="1:3">
      <c r="A6" s="4" t="s">
        <v>421</v>
      </c>
    </row>
    <row r="7" spans="1:3">
      <c r="A7" s="3" t="s">
        <v>422</v>
      </c>
    </row>
    <row r="8" spans="1:3">
      <c r="A8" s="4" t="s">
        <v>423</v>
      </c>
      <c r="B8" s="5" t="n">
        <v>6580898</v>
      </c>
    </row>
    <row r="9" spans="1:3">
      <c r="A9" s="4" t="s">
        <v>424</v>
      </c>
      <c r="B9" s="5" t="n">
        <v>-625611</v>
      </c>
    </row>
    <row r="10" spans="1:3">
      <c r="A10" s="4" t="s">
        <v>425</v>
      </c>
      <c r="B10" s="5" t="n">
        <v>-192333</v>
      </c>
    </row>
    <row r="11" spans="1:3">
      <c r="A11" s="4" t="s">
        <v>426</v>
      </c>
      <c r="B11" s="5" t="n">
        <v>5762954</v>
      </c>
    </row>
    <row r="12" spans="1:3">
      <c r="A12" s="3" t="s">
        <v>427</v>
      </c>
    </row>
    <row r="13" spans="1:3">
      <c r="A13" s="4" t="s">
        <v>423</v>
      </c>
      <c r="B13" s="12" t="n">
        <v>49.18</v>
      </c>
    </row>
    <row r="14" spans="1:3">
      <c r="A14" s="4" t="s">
        <v>424</v>
      </c>
      <c r="B14" s="13" t="n">
        <v>34.44</v>
      </c>
    </row>
    <row r="15" spans="1:3">
      <c r="A15" s="4" t="s">
        <v>425</v>
      </c>
      <c r="B15" s="10" t="n">
        <v>54.7</v>
      </c>
    </row>
    <row r="16" spans="1:3">
      <c r="A16" s="4" t="s">
        <v>428</v>
      </c>
      <c r="B16" s="9" t="n">
        <v>50.6</v>
      </c>
    </row>
    <row r="17" spans="1:3">
      <c r="A17" s="4" t="s">
        <v>429</v>
      </c>
    </row>
    <row r="18" spans="1:3">
      <c r="A18" s="3" t="s">
        <v>422</v>
      </c>
    </row>
    <row r="19" spans="1:3">
      <c r="A19" s="4" t="s">
        <v>423</v>
      </c>
      <c r="B19" s="5" t="n">
        <v>373969</v>
      </c>
    </row>
    <row r="20" spans="1:3">
      <c r="A20" s="4" t="s">
        <v>430</v>
      </c>
      <c r="B20" s="5" t="n">
        <v>208335</v>
      </c>
    </row>
    <row r="21" spans="1:3">
      <c r="A21" s="4" t="s">
        <v>424</v>
      </c>
      <c r="B21" s="5" t="n">
        <v>-109285</v>
      </c>
    </row>
    <row r="22" spans="1:3">
      <c r="A22" s="4" t="s">
        <v>425</v>
      </c>
      <c r="B22" s="5" t="n">
        <v>-52084</v>
      </c>
    </row>
    <row r="23" spans="1:3">
      <c r="A23" s="4" t="s">
        <v>426</v>
      </c>
      <c r="B23" s="5" t="n">
        <v>420935</v>
      </c>
    </row>
    <row r="24" spans="1:3">
      <c r="A24" s="3" t="s">
        <v>427</v>
      </c>
    </row>
    <row r="25" spans="1:3">
      <c r="A25" s="4" t="s">
        <v>423</v>
      </c>
      <c r="B25" s="12" t="n">
        <v>31.39</v>
      </c>
    </row>
    <row r="26" spans="1:3">
      <c r="A26" s="4" t="s">
        <v>431</v>
      </c>
      <c r="B26" s="13" t="n">
        <v>59.43</v>
      </c>
    </row>
    <row r="27" spans="1:3">
      <c r="A27" s="4" t="s">
        <v>424</v>
      </c>
      <c r="B27" s="5" t="n">
        <v>19</v>
      </c>
    </row>
    <row r="28" spans="1:3">
      <c r="A28" s="4" t="s">
        <v>425</v>
      </c>
      <c r="B28" s="13" t="n">
        <v>59.43</v>
      </c>
    </row>
    <row r="29" spans="1:3">
      <c r="A29" s="4" t="s">
        <v>428</v>
      </c>
      <c r="B29" s="12" t="n">
        <v>45.01</v>
      </c>
    </row>
    <row r="30" spans="1:3">
      <c r="A30" s="4" t="s">
        <v>432</v>
      </c>
    </row>
    <row r="31" spans="1:3">
      <c r="A31" s="3" t="s">
        <v>422</v>
      </c>
    </row>
    <row r="32" spans="1:3">
      <c r="A32" s="4" t="s">
        <v>423</v>
      </c>
      <c r="B32" s="5" t="n">
        <v>208333</v>
      </c>
    </row>
    <row r="33" spans="1:3">
      <c r="A33" s="4" t="s">
        <v>426</v>
      </c>
      <c r="B33" s="5" t="n">
        <v>208333</v>
      </c>
    </row>
    <row r="34" spans="1:3">
      <c r="A34" s="3" t="s">
        <v>427</v>
      </c>
    </row>
    <row r="35" spans="1:3">
      <c r="A35" s="4" t="s">
        <v>423</v>
      </c>
      <c r="B35" s="12" t="n">
        <v>59.43</v>
      </c>
    </row>
    <row r="36" spans="1:3">
      <c r="A36" s="4" t="s">
        <v>428</v>
      </c>
      <c r="B36" s="12" t="n">
        <v>59.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435</v>
      </c>
    </row>
    <row r="4" spans="1:2">
      <c r="A4" s="4" t="s">
        <v>436</v>
      </c>
      <c r="B4" s="5" t="n">
        <v>858</v>
      </c>
    </row>
    <row r="5" spans="1:2">
      <c r="A5" s="4" t="s">
        <v>437</v>
      </c>
      <c r="B5" s="5" t="n">
        <v>-429</v>
      </c>
    </row>
    <row r="6" spans="1:2">
      <c r="A6" s="4" t="s">
        <v>438</v>
      </c>
      <c r="B6" s="5" t="n">
        <v>429</v>
      </c>
    </row>
    <row r="7" spans="1:2">
      <c r="A7" s="3" t="s">
        <v>439</v>
      </c>
    </row>
    <row r="8" spans="1:2">
      <c r="A8" s="4" t="s">
        <v>440</v>
      </c>
      <c r="B8" s="12" t="n">
        <v>58.33</v>
      </c>
    </row>
    <row r="9" spans="1:2">
      <c r="A9" s="4" t="s">
        <v>441</v>
      </c>
      <c r="B9" s="13" t="n">
        <v>58.25</v>
      </c>
    </row>
    <row r="10" spans="1:2">
      <c r="A10" s="4" t="s">
        <v>442</v>
      </c>
      <c r="B10" s="12" t="n">
        <v>58.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34</v>
      </c>
    </row>
    <row r="3" spans="1:2">
      <c r="A3" s="4" t="s">
        <v>429</v>
      </c>
    </row>
    <row r="4" spans="1:2">
      <c r="A4" s="3" t="s">
        <v>435</v>
      </c>
    </row>
    <row r="5" spans="1:2">
      <c r="A5" s="4" t="s">
        <v>431</v>
      </c>
      <c r="B5" s="5" t="n">
        <v>300000</v>
      </c>
    </row>
    <row r="6" spans="1:2">
      <c r="A6" s="4" t="s">
        <v>444</v>
      </c>
    </row>
    <row r="7" spans="1:2">
      <c r="A7" s="3" t="s">
        <v>435</v>
      </c>
    </row>
    <row r="8" spans="1:2">
      <c r="A8" s="4" t="s">
        <v>445</v>
      </c>
      <c r="B8" s="5" t="n">
        <v>2555477</v>
      </c>
    </row>
    <row r="9" spans="1:2">
      <c r="A9" s="4" t="s">
        <v>431</v>
      </c>
      <c r="B9" s="5" t="n">
        <v>1613077</v>
      </c>
    </row>
    <row r="10" spans="1:2">
      <c r="A10" s="4" t="s">
        <v>446</v>
      </c>
      <c r="B10" s="5" t="n">
        <v>-1032760</v>
      </c>
    </row>
    <row r="11" spans="1:2">
      <c r="A11" s="4" t="s">
        <v>447</v>
      </c>
      <c r="B11" s="5" t="n">
        <v>-142227</v>
      </c>
    </row>
    <row r="12" spans="1:2">
      <c r="A12" s="4" t="s">
        <v>448</v>
      </c>
      <c r="B12" s="5" t="n">
        <v>2993567</v>
      </c>
    </row>
    <row r="13" spans="1:2">
      <c r="A13" s="3" t="s">
        <v>439</v>
      </c>
    </row>
    <row r="14" spans="1:2">
      <c r="A14" s="4" t="s">
        <v>440</v>
      </c>
      <c r="B14" s="12" t="n">
        <v>50.86</v>
      </c>
    </row>
    <row r="15" spans="1:2">
      <c r="A15" s="4" t="s">
        <v>449</v>
      </c>
      <c r="B15" s="13" t="n">
        <v>56.73</v>
      </c>
    </row>
    <row r="16" spans="1:2">
      <c r="A16" s="4" t="s">
        <v>441</v>
      </c>
      <c r="B16" s="13" t="n">
        <v>50.66</v>
      </c>
    </row>
    <row r="17" spans="1:2">
      <c r="A17" s="4" t="s">
        <v>450</v>
      </c>
      <c r="B17" s="13" t="n">
        <v>53.31</v>
      </c>
    </row>
    <row r="18" spans="1:2">
      <c r="A18" s="4" t="s">
        <v>442</v>
      </c>
      <c r="B18" s="12" t="n">
        <v>53.98</v>
      </c>
    </row>
    <row r="19" spans="1:2">
      <c r="A19" s="4" t="s">
        <v>451</v>
      </c>
    </row>
    <row r="20" spans="1:2">
      <c r="A20" s="3" t="s">
        <v>435</v>
      </c>
    </row>
    <row r="21" spans="1:2">
      <c r="A21" s="4" t="s">
        <v>431</v>
      </c>
      <c r="B21" s="5" t="n">
        <v>843998</v>
      </c>
    </row>
    <row r="22" spans="1:2">
      <c r="A22" s="4" t="s">
        <v>447</v>
      </c>
      <c r="B22" s="5" t="n">
        <v>-18384</v>
      </c>
    </row>
    <row r="23" spans="1:2">
      <c r="A23" s="4" t="s">
        <v>448</v>
      </c>
      <c r="B23" s="5" t="n">
        <v>825614</v>
      </c>
    </row>
    <row r="24" spans="1:2">
      <c r="A24" s="3" t="s">
        <v>439</v>
      </c>
    </row>
    <row r="25" spans="1:2">
      <c r="A25" s="4" t="s">
        <v>449</v>
      </c>
      <c r="B25" s="12" t="n">
        <v>56.58</v>
      </c>
    </row>
    <row r="26" spans="1:2">
      <c r="A26" s="4" t="s">
        <v>450</v>
      </c>
      <c r="B26" s="13" t="n">
        <v>56.43</v>
      </c>
    </row>
    <row r="27" spans="1:2">
      <c r="A27" s="4" t="s">
        <v>442</v>
      </c>
      <c r="B27" s="12" t="n">
        <v>56.58</v>
      </c>
    </row>
    <row r="28" spans="1:2">
      <c r="A28" s="4" t="s">
        <v>452</v>
      </c>
    </row>
    <row r="29" spans="1:2">
      <c r="A29" s="3" t="s">
        <v>435</v>
      </c>
    </row>
    <row r="30" spans="1:2">
      <c r="A30" s="4" t="s">
        <v>445</v>
      </c>
      <c r="B30" s="5" t="n">
        <v>50000</v>
      </c>
    </row>
    <row r="31" spans="1:2">
      <c r="A31" s="4" t="s">
        <v>448</v>
      </c>
      <c r="B31" s="5" t="n">
        <v>50000</v>
      </c>
    </row>
    <row r="32" spans="1:2">
      <c r="A32" s="3" t="s">
        <v>439</v>
      </c>
    </row>
    <row r="33" spans="1:2">
      <c r="A33" s="4" t="s">
        <v>440</v>
      </c>
      <c r="B33" s="12" t="n">
        <v>59.43</v>
      </c>
    </row>
    <row r="34" spans="1:2">
      <c r="A34" s="4" t="s">
        <v>442</v>
      </c>
      <c r="B34" s="12" t="n">
        <v>59.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7</v>
      </c>
      <c r="D1" s="2" t="s">
        <v>1</v>
      </c>
    </row>
    <row r="2" spans="1:5">
      <c r="B2" s="2" t="s">
        <v>2</v>
      </c>
      <c r="C2" s="2" t="s">
        <v>28</v>
      </c>
      <c r="D2" s="2" t="s">
        <v>2</v>
      </c>
      <c r="E2" s="2" t="s">
        <v>28</v>
      </c>
    </row>
    <row r="3" spans="1:5">
      <c r="A3" s="3" t="s">
        <v>454</v>
      </c>
    </row>
    <row r="4" spans="1:5">
      <c r="A4" s="4" t="s">
        <v>106</v>
      </c>
      <c r="B4" s="7" t="n">
        <v>29000</v>
      </c>
      <c r="C4" s="7" t="n">
        <v>21500</v>
      </c>
      <c r="D4" s="7" t="n">
        <v>88797</v>
      </c>
      <c r="E4" s="7" t="n">
        <v>63664</v>
      </c>
    </row>
    <row r="5" spans="1:5">
      <c r="A5" s="4" t="s">
        <v>455</v>
      </c>
    </row>
    <row r="6" spans="1:5">
      <c r="A6" s="3" t="s">
        <v>454</v>
      </c>
    </row>
    <row r="7" spans="1:5">
      <c r="A7" s="4" t="s">
        <v>456</v>
      </c>
      <c r="D7" s="5" t="n">
        <v>1600000</v>
      </c>
    </row>
    <row r="8" spans="1:5">
      <c r="A8" s="4" t="s">
        <v>457</v>
      </c>
      <c r="D8" s="4" t="s">
        <v>458</v>
      </c>
    </row>
    <row r="9" spans="1:5">
      <c r="A9" s="4" t="s">
        <v>429</v>
      </c>
    </row>
    <row r="10" spans="1:5">
      <c r="A10" s="3" t="s">
        <v>454</v>
      </c>
    </row>
    <row r="11" spans="1:5">
      <c r="A11" s="4" t="s">
        <v>456</v>
      </c>
      <c r="D11" s="5" t="n">
        <v>300000</v>
      </c>
    </row>
    <row r="12" spans="1:5">
      <c r="A12" s="4" t="s">
        <v>459</v>
      </c>
    </row>
    <row r="13" spans="1:5">
      <c r="A13" s="3" t="s">
        <v>454</v>
      </c>
    </row>
    <row r="14" spans="1:5">
      <c r="A14" s="4" t="s">
        <v>430</v>
      </c>
      <c r="D14" s="5" t="n">
        <v>208335</v>
      </c>
    </row>
    <row r="15" spans="1:5">
      <c r="A15" s="4" t="s">
        <v>460</v>
      </c>
    </row>
    <row r="16" spans="1:5">
      <c r="A16" s="3" t="s">
        <v>454</v>
      </c>
    </row>
    <row r="17" spans="1:5">
      <c r="A17" s="4" t="s">
        <v>456</v>
      </c>
      <c r="D17" s="5" t="n">
        <v>500000</v>
      </c>
    </row>
    <row r="18" spans="1:5">
      <c r="A18" s="4" t="s">
        <v>461</v>
      </c>
    </row>
    <row r="19" spans="1:5">
      <c r="A19" s="3" t="s">
        <v>454</v>
      </c>
    </row>
    <row r="20" spans="1:5">
      <c r="A20" s="4" t="s">
        <v>106</v>
      </c>
      <c r="B20" s="5" t="n">
        <v>24900</v>
      </c>
      <c r="C20" s="5" t="n">
        <v>18600</v>
      </c>
      <c r="D20" s="7" t="n">
        <v>77000</v>
      </c>
      <c r="E20" s="5" t="n">
        <v>57100</v>
      </c>
    </row>
    <row r="21" spans="1:5">
      <c r="A21" s="4" t="s">
        <v>462</v>
      </c>
    </row>
    <row r="22" spans="1:5">
      <c r="A22" s="3" t="s">
        <v>454</v>
      </c>
    </row>
    <row r="23" spans="1:5">
      <c r="A23" s="4" t="s">
        <v>106</v>
      </c>
      <c r="B23" s="7" t="n">
        <v>4100</v>
      </c>
      <c r="C23" s="7" t="n">
        <v>2900</v>
      </c>
      <c r="D23" s="7" t="n">
        <v>11800</v>
      </c>
      <c r="E23" s="7" t="n">
        <v>6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v>
      </c>
      <c r="B1" s="2" t="s">
        <v>2</v>
      </c>
      <c r="C1" s="2" t="s">
        <v>62</v>
      </c>
    </row>
    <row r="2" spans="1:3">
      <c r="A2" s="3" t="s">
        <v>94</v>
      </c>
    </row>
    <row r="3" spans="1:3">
      <c r="A3" s="4" t="s">
        <v>95</v>
      </c>
      <c r="B3" s="8" t="n">
        <v>0.0012</v>
      </c>
      <c r="C3" s="8" t="n">
        <v>0.0012</v>
      </c>
    </row>
    <row r="4" spans="1:3">
      <c r="A4" s="4" t="s">
        <v>96</v>
      </c>
      <c r="B4" s="5" t="n">
        <v>40000000</v>
      </c>
      <c r="C4" s="5" t="n">
        <v>40000000</v>
      </c>
    </row>
    <row r="5" spans="1:3">
      <c r="A5" s="4" t="s">
        <v>97</v>
      </c>
      <c r="B5" s="5" t="n">
        <v>31164004</v>
      </c>
      <c r="C5" s="5" t="n">
        <v>31164004</v>
      </c>
    </row>
    <row r="6" spans="1:3">
      <c r="A6" s="4" t="s">
        <v>98</v>
      </c>
      <c r="B6" s="5" t="n">
        <v>31164004</v>
      </c>
      <c r="C6" s="5" t="n">
        <v>31164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8"/>
    <col customWidth="1" max="3" min="3" width="23"/>
  </cols>
  <sheetData>
    <row r="1" spans="1:3">
      <c r="A1" s="1" t="s">
        <v>463</v>
      </c>
      <c r="B1" s="2" t="s">
        <v>464</v>
      </c>
      <c r="C1" s="2" t="s">
        <v>465</v>
      </c>
    </row>
    <row r="2" spans="1:3">
      <c r="A2" s="3" t="s">
        <v>466</v>
      </c>
    </row>
    <row r="3" spans="1:3">
      <c r="A3" s="4" t="s">
        <v>227</v>
      </c>
      <c r="B3" s="5" t="n">
        <v>26</v>
      </c>
      <c r="C3" s="5" t="n">
        <v>26</v>
      </c>
    </row>
    <row r="4" spans="1:3">
      <c r="A4" s="4" t="s">
        <v>228</v>
      </c>
      <c r="B4" s="5" t="n">
        <v>54400</v>
      </c>
      <c r="C4" s="5" t="n">
        <v>54400</v>
      </c>
    </row>
    <row r="5" spans="1:3">
      <c r="A5" s="4" t="s">
        <v>229</v>
      </c>
    </row>
    <row r="6" spans="1:3">
      <c r="A6" s="3" t="s">
        <v>466</v>
      </c>
    </row>
    <row r="7" spans="1:3">
      <c r="A7" s="4" t="s">
        <v>227</v>
      </c>
      <c r="B7" s="5" t="n">
        <v>2</v>
      </c>
      <c r="C7" s="5" t="n">
        <v>2</v>
      </c>
    </row>
    <row r="8" spans="1:3">
      <c r="A8" s="4" t="s">
        <v>467</v>
      </c>
    </row>
    <row r="9" spans="1:3">
      <c r="A9" s="3" t="s">
        <v>466</v>
      </c>
    </row>
    <row r="10" spans="1:3">
      <c r="A10" s="4" t="s">
        <v>468</v>
      </c>
      <c r="B10" s="5" t="n">
        <v>140000</v>
      </c>
      <c r="C10" s="5" t="n">
        <v>140000</v>
      </c>
    </row>
    <row r="11" spans="1:3">
      <c r="A11" s="4" t="s">
        <v>228</v>
      </c>
      <c r="B11" s="5" t="n">
        <v>3300</v>
      </c>
      <c r="C11" s="5" t="n">
        <v>3300</v>
      </c>
    </row>
    <row r="12" spans="1:3">
      <c r="A12" s="4" t="s">
        <v>231</v>
      </c>
    </row>
    <row r="13" spans="1:3">
      <c r="A13" s="3" t="s">
        <v>466</v>
      </c>
    </row>
    <row r="14" spans="1:3">
      <c r="A14" s="4" t="s">
        <v>232</v>
      </c>
      <c r="B14" s="5" t="n">
        <v>6</v>
      </c>
    </row>
    <row r="15" spans="1:3">
      <c r="A15" s="4" t="s">
        <v>469</v>
      </c>
    </row>
    <row r="16" spans="1:3">
      <c r="A16" s="3" t="s">
        <v>466</v>
      </c>
    </row>
    <row r="17" spans="1:3">
      <c r="A17" s="4" t="s">
        <v>227</v>
      </c>
      <c r="B17" s="5" t="n">
        <v>8</v>
      </c>
      <c r="C17" s="5" t="n">
        <v>8</v>
      </c>
    </row>
    <row r="18" spans="1:3">
      <c r="A18" s="4" t="s">
        <v>470</v>
      </c>
      <c r="B18" s="9" t="n">
        <v>8.4</v>
      </c>
      <c r="C18" s="14" t="n">
        <v>7.1</v>
      </c>
    </row>
    <row r="19" spans="1:3">
      <c r="A19" s="4" t="s">
        <v>471</v>
      </c>
      <c r="B19" s="4" t="s">
        <v>288</v>
      </c>
      <c r="C19" s="4" t="s">
        <v>288</v>
      </c>
    </row>
    <row r="20" spans="1:3">
      <c r="A20" s="4" t="s">
        <v>472</v>
      </c>
    </row>
    <row r="21" spans="1:3">
      <c r="A21" s="3" t="s">
        <v>466</v>
      </c>
    </row>
    <row r="22" spans="1:3">
      <c r="A22" s="4" t="s">
        <v>468</v>
      </c>
      <c r="B22" s="5" t="n">
        <v>168000</v>
      </c>
      <c r="C22" s="5" t="n">
        <v>168000</v>
      </c>
    </row>
    <row r="23" spans="1:3">
      <c r="A23" s="4" t="s">
        <v>228</v>
      </c>
      <c r="B23" s="5" t="n">
        <v>4000</v>
      </c>
      <c r="C23" s="5" t="n">
        <v>4000</v>
      </c>
    </row>
    <row r="24" spans="1:3">
      <c r="A24" s="4" t="s">
        <v>473</v>
      </c>
    </row>
    <row r="25" spans="1:3">
      <c r="A25" s="3" t="s">
        <v>466</v>
      </c>
    </row>
    <row r="26" spans="1:3">
      <c r="A26" s="4" t="s">
        <v>227</v>
      </c>
      <c r="B26" s="5" t="n">
        <v>2</v>
      </c>
      <c r="C26" s="5" t="n">
        <v>2</v>
      </c>
    </row>
    <row r="27" spans="1:3">
      <c r="A27" s="4" t="s">
        <v>474</v>
      </c>
    </row>
    <row r="28" spans="1:3">
      <c r="A28" s="3" t="s">
        <v>466</v>
      </c>
    </row>
    <row r="29" spans="1:3">
      <c r="A29" s="4" t="s">
        <v>468</v>
      </c>
      <c r="B29" s="5" t="n">
        <v>55000</v>
      </c>
      <c r="C29" s="5" t="n">
        <v>55000</v>
      </c>
    </row>
    <row r="30" spans="1:3">
      <c r="A30" s="4" t="s">
        <v>228</v>
      </c>
      <c r="B30" s="5" t="n">
        <v>750</v>
      </c>
      <c r="C30" s="5" t="n">
        <v>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5</v>
      </c>
      <c r="B1" s="2" t="s">
        <v>27</v>
      </c>
      <c r="D1" s="2" t="s">
        <v>1</v>
      </c>
    </row>
    <row r="2" spans="1:5">
      <c r="B2" s="2" t="s">
        <v>2</v>
      </c>
      <c r="C2" s="2" t="s">
        <v>28</v>
      </c>
      <c r="D2" s="2" t="s">
        <v>2</v>
      </c>
      <c r="E2" s="2" t="s">
        <v>28</v>
      </c>
    </row>
    <row r="3" spans="1:5">
      <c r="A3" s="3" t="s">
        <v>172</v>
      </c>
    </row>
    <row r="4" spans="1:5">
      <c r="A4" s="4" t="s">
        <v>43</v>
      </c>
      <c r="B4" s="7" t="n">
        <v>98</v>
      </c>
      <c r="C4" s="7" t="n">
        <v>-3262</v>
      </c>
      <c r="D4" s="7" t="n">
        <v>11354</v>
      </c>
      <c r="E4" s="7" t="n">
        <v>-116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31"/>
    <col customWidth="1" max="3" min="3" width="21"/>
  </cols>
  <sheetData>
    <row r="1" spans="1:3">
      <c r="A1" s="1" t="s">
        <v>476</v>
      </c>
      <c r="B1" s="2" t="s">
        <v>1</v>
      </c>
    </row>
    <row r="2" spans="1:3">
      <c r="B2" s="2" t="s">
        <v>477</v>
      </c>
      <c r="C2" s="2" t="s">
        <v>254</v>
      </c>
    </row>
    <row r="3" spans="1:3">
      <c r="A3" s="3" t="s">
        <v>478</v>
      </c>
    </row>
    <row r="4" spans="1:3">
      <c r="A4" s="4" t="s">
        <v>479</v>
      </c>
      <c r="B4" s="5" t="n">
        <v>26</v>
      </c>
    </row>
    <row r="5" spans="1:3">
      <c r="A5" s="4" t="s">
        <v>107</v>
      </c>
      <c r="B5" s="7" t="n">
        <v>-4494</v>
      </c>
    </row>
    <row r="6" spans="1:3">
      <c r="A6" s="4" t="s">
        <v>229</v>
      </c>
    </row>
    <row r="7" spans="1:3">
      <c r="A7" s="3" t="s">
        <v>478</v>
      </c>
    </row>
    <row r="8" spans="1:3">
      <c r="A8" s="4" t="s">
        <v>480</v>
      </c>
      <c r="B8" s="7" t="n">
        <v>17800</v>
      </c>
      <c r="C8" s="7" t="n">
        <v>15200</v>
      </c>
    </row>
    <row r="9" spans="1:3">
      <c r="A9" s="4" t="s">
        <v>481</v>
      </c>
      <c r="C9" s="7" t="n">
        <v>13300</v>
      </c>
    </row>
    <row r="10" spans="1:3">
      <c r="A10" s="4" t="s">
        <v>479</v>
      </c>
      <c r="B10" s="5" t="n">
        <v>2</v>
      </c>
    </row>
    <row r="11" spans="1:3">
      <c r="A11" s="4" t="s">
        <v>107</v>
      </c>
      <c r="B11" s="7" t="n">
        <v>-4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8</v>
      </c>
    </row>
    <row r="3" spans="1:3">
      <c r="A3" s="3" t="s">
        <v>100</v>
      </c>
    </row>
    <row r="4" spans="1:3">
      <c r="A4" s="4" t="s">
        <v>47</v>
      </c>
      <c r="B4" s="7" t="n">
        <v>810335</v>
      </c>
      <c r="C4" s="7" t="n">
        <v>660806</v>
      </c>
    </row>
    <row r="5" spans="1:3">
      <c r="A5" s="3" t="s">
        <v>101</v>
      </c>
    </row>
    <row r="6" spans="1:3">
      <c r="A6" s="4" t="s">
        <v>38</v>
      </c>
      <c r="B6" s="5" t="n">
        <v>420154</v>
      </c>
      <c r="C6" s="5" t="n">
        <v>385957</v>
      </c>
    </row>
    <row r="7" spans="1:3">
      <c r="A7" s="4" t="s">
        <v>102</v>
      </c>
      <c r="C7" s="5" t="n">
        <v>-71</v>
      </c>
    </row>
    <row r="8" spans="1:3">
      <c r="A8" s="4" t="s">
        <v>103</v>
      </c>
      <c r="B8" s="5" t="n">
        <v>3875</v>
      </c>
      <c r="C8" s="5" t="n">
        <v>14969</v>
      </c>
    </row>
    <row r="9" spans="1:3">
      <c r="A9" s="4" t="s">
        <v>104</v>
      </c>
      <c r="B9" s="5" t="n">
        <v>6346</v>
      </c>
    </row>
    <row r="10" spans="1:3">
      <c r="A10" s="4" t="s">
        <v>105</v>
      </c>
      <c r="B10" s="5" t="n">
        <v>3420</v>
      </c>
      <c r="C10" s="5" t="n">
        <v>1592</v>
      </c>
    </row>
    <row r="11" spans="1:3">
      <c r="A11" s="4" t="s">
        <v>106</v>
      </c>
      <c r="B11" s="5" t="n">
        <v>88797</v>
      </c>
      <c r="C11" s="5" t="n">
        <v>63664</v>
      </c>
    </row>
    <row r="12" spans="1:3">
      <c r="A12" s="4" t="s">
        <v>107</v>
      </c>
      <c r="B12" s="5" t="n">
        <v>-4494</v>
      </c>
    </row>
    <row r="13" spans="1:3">
      <c r="A13" s="3" t="s">
        <v>108</v>
      </c>
    </row>
    <row r="14" spans="1:3">
      <c r="A14" s="4" t="s">
        <v>65</v>
      </c>
      <c r="B14" s="5" t="n">
        <v>-5084</v>
      </c>
      <c r="C14" s="5" t="n">
        <v>656</v>
      </c>
    </row>
    <row r="15" spans="1:3">
      <c r="A15" s="4" t="s">
        <v>66</v>
      </c>
      <c r="B15" s="5" t="n">
        <v>-14237</v>
      </c>
      <c r="C15" s="5" t="n">
        <v>-13923</v>
      </c>
    </row>
    <row r="16" spans="1:3">
      <c r="A16" s="4" t="s">
        <v>67</v>
      </c>
      <c r="B16" s="5" t="n">
        <v>-34451</v>
      </c>
      <c r="C16" s="5" t="n">
        <v>-14626</v>
      </c>
    </row>
    <row r="17" spans="1:3">
      <c r="A17" s="4" t="s">
        <v>76</v>
      </c>
      <c r="B17" s="5" t="n">
        <v>3119</v>
      </c>
      <c r="C17" s="5" t="n">
        <v>3909</v>
      </c>
    </row>
    <row r="18" spans="1:3">
      <c r="A18" s="4" t="s">
        <v>77</v>
      </c>
      <c r="B18" s="5" t="n">
        <v>133898</v>
      </c>
      <c r="C18" s="5" t="n">
        <v>76571</v>
      </c>
    </row>
    <row r="19" spans="1:3">
      <c r="A19" s="4" t="s">
        <v>79</v>
      </c>
      <c r="B19" s="5" t="n">
        <v>316268</v>
      </c>
      <c r="C19" s="5" t="n">
        <v>187131</v>
      </c>
    </row>
    <row r="20" spans="1:3">
      <c r="A20" s="4" t="s">
        <v>109</v>
      </c>
      <c r="B20" s="5" t="n">
        <v>1727946</v>
      </c>
      <c r="C20" s="5" t="n">
        <v>1366635</v>
      </c>
    </row>
    <row r="21" spans="1:3">
      <c r="A21" s="3" t="s">
        <v>110</v>
      </c>
    </row>
    <row r="22" spans="1:3">
      <c r="A22" s="4" t="s">
        <v>111</v>
      </c>
      <c r="B22" s="5" t="n">
        <v>-1361678</v>
      </c>
      <c r="C22" s="5" t="n">
        <v>-1129514</v>
      </c>
    </row>
    <row r="23" spans="1:3">
      <c r="A23" s="4" t="s">
        <v>112</v>
      </c>
      <c r="B23" s="5" t="n">
        <v>755</v>
      </c>
    </row>
    <row r="24" spans="1:3">
      <c r="A24" s="4" t="s">
        <v>113</v>
      </c>
      <c r="B24" s="5" t="n">
        <v>64796</v>
      </c>
      <c r="C24" s="5" t="n">
        <v>-35255</v>
      </c>
    </row>
    <row r="25" spans="1:3">
      <c r="A25" s="4" t="s">
        <v>114</v>
      </c>
      <c r="B25" s="5" t="n">
        <v>-1296127</v>
      </c>
      <c r="C25" s="5" t="n">
        <v>-1164769</v>
      </c>
    </row>
    <row r="26" spans="1:3">
      <c r="A26" s="3" t="s">
        <v>115</v>
      </c>
    </row>
    <row r="27" spans="1:3">
      <c r="A27" s="4" t="s">
        <v>116</v>
      </c>
      <c r="B27" s="5" t="n">
        <v>-1233499</v>
      </c>
      <c r="C27" s="5" t="n">
        <v>-1006620</v>
      </c>
    </row>
    <row r="28" spans="1:3">
      <c r="A28" s="4" t="s">
        <v>117</v>
      </c>
      <c r="B28" s="5" t="n">
        <v>1491352</v>
      </c>
      <c r="C28" s="5" t="n">
        <v>1217060</v>
      </c>
    </row>
    <row r="29" spans="1:3">
      <c r="A29" s="4" t="s">
        <v>118</v>
      </c>
      <c r="B29" s="5" t="n">
        <v>-8690</v>
      </c>
      <c r="C29" s="5" t="n">
        <v>20543</v>
      </c>
    </row>
    <row r="30" spans="1:3">
      <c r="A30" s="4" t="s">
        <v>119</v>
      </c>
      <c r="B30" s="5" t="n">
        <v>-445500</v>
      </c>
    </row>
    <row r="31" spans="1:3">
      <c r="A31" s="4" t="s">
        <v>120</v>
      </c>
      <c r="B31" s="5" t="n">
        <v>7000</v>
      </c>
    </row>
    <row r="32" spans="1:3">
      <c r="A32" s="4" t="s">
        <v>121</v>
      </c>
      <c r="B32" s="5" t="n">
        <v>-13840</v>
      </c>
      <c r="C32" s="5" t="n">
        <v>-6342</v>
      </c>
    </row>
    <row r="33" spans="1:3">
      <c r="A33" s="4" t="s">
        <v>122</v>
      </c>
      <c r="B33" s="5" t="n">
        <v>-5154</v>
      </c>
    </row>
    <row r="34" spans="1:3">
      <c r="A34" s="4" t="s">
        <v>123</v>
      </c>
      <c r="B34" s="5" t="n">
        <v>-115699</v>
      </c>
      <c r="C34" s="5" t="n">
        <v>-32473</v>
      </c>
    </row>
    <row r="35" spans="1:3">
      <c r="A35" s="4" t="s">
        <v>124</v>
      </c>
      <c r="B35" s="5" t="n">
        <v>-324030</v>
      </c>
      <c r="C35" s="5" t="n">
        <v>192168</v>
      </c>
    </row>
    <row r="36" spans="1:3">
      <c r="A36" s="4" t="s">
        <v>125</v>
      </c>
      <c r="B36" s="5" t="n">
        <v>107789</v>
      </c>
      <c r="C36" s="5" t="n">
        <v>394034</v>
      </c>
    </row>
    <row r="37" spans="1:3">
      <c r="A37" s="4" t="s">
        <v>126</v>
      </c>
      <c r="B37" s="5" t="n">
        <v>170757</v>
      </c>
      <c r="C37" s="5" t="n">
        <v>126041</v>
      </c>
    </row>
    <row r="38" spans="1:3">
      <c r="A38" s="4" t="s">
        <v>127</v>
      </c>
      <c r="B38" s="7" t="n">
        <v>278546</v>
      </c>
      <c r="C38" s="7" t="n">
        <v>520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18"/>
    <col customWidth="1" max="6" min="6" width="12"/>
  </cols>
  <sheetData>
    <row r="1" spans="1:6">
      <c r="A1" s="1" t="s">
        <v>128</v>
      </c>
      <c r="B1" s="2" t="s">
        <v>129</v>
      </c>
      <c r="C1" s="2" t="s">
        <v>130</v>
      </c>
      <c r="D1" s="2" t="s">
        <v>131</v>
      </c>
      <c r="E1" s="2" t="s">
        <v>132</v>
      </c>
      <c r="F1" s="2" t="s">
        <v>133</v>
      </c>
    </row>
    <row r="2" spans="1:6">
      <c r="A2" s="4" t="s">
        <v>134</v>
      </c>
      <c r="B2" s="7" t="n">
        <v>37</v>
      </c>
      <c r="C2" s="7" t="n">
        <v>3796042</v>
      </c>
      <c r="D2" s="7" t="n">
        <v>-316186</v>
      </c>
      <c r="E2" s="7" t="n">
        <v>1007780</v>
      </c>
      <c r="F2" s="7" t="n">
        <v>4487673</v>
      </c>
    </row>
    <row r="3" spans="1:6">
      <c r="A3" s="3" t="s">
        <v>135</v>
      </c>
    </row>
    <row r="4" spans="1:6">
      <c r="A4" s="4" t="s">
        <v>136</v>
      </c>
      <c r="C4" s="5" t="n">
        <v>63664</v>
      </c>
      <c r="F4" s="5" t="n">
        <v>63664</v>
      </c>
    </row>
    <row r="5" spans="1:6">
      <c r="A5" s="4" t="s">
        <v>121</v>
      </c>
      <c r="C5" s="5" t="n">
        <v>-6342</v>
      </c>
      <c r="F5" s="5" t="n">
        <v>-6342</v>
      </c>
    </row>
    <row r="6" spans="1:6">
      <c r="A6" s="4" t="s">
        <v>137</v>
      </c>
      <c r="D6" s="5" t="n">
        <v>253418</v>
      </c>
      <c r="F6" s="5" t="n">
        <v>253418</v>
      </c>
    </row>
    <row r="7" spans="1:6">
      <c r="A7" s="4" t="s">
        <v>47</v>
      </c>
      <c r="E7" s="5" t="n">
        <v>660806</v>
      </c>
      <c r="F7" s="5" t="n">
        <v>660806</v>
      </c>
    </row>
    <row r="8" spans="1:6">
      <c r="A8" s="4" t="s">
        <v>138</v>
      </c>
      <c r="B8" s="5" t="n">
        <v>37</v>
      </c>
      <c r="C8" s="5" t="n">
        <v>3851211</v>
      </c>
      <c r="D8" s="5" t="n">
        <v>-62768</v>
      </c>
      <c r="E8" s="5" t="n">
        <v>1670739</v>
      </c>
      <c r="F8" s="5" t="n">
        <v>5459219</v>
      </c>
    </row>
    <row r="9" spans="1:6">
      <c r="A9" s="3" t="s">
        <v>135</v>
      </c>
    </row>
    <row r="10" spans="1:6">
      <c r="A10" s="4" t="s">
        <v>139</v>
      </c>
      <c r="C10" s="5" t="n">
        <v>-2153</v>
      </c>
      <c r="E10" s="5" t="n">
        <v>2153</v>
      </c>
    </row>
    <row r="11" spans="1:6">
      <c r="A11" s="4" t="s">
        <v>140</v>
      </c>
      <c r="B11" s="5" t="n">
        <v>37</v>
      </c>
      <c r="C11" s="5" t="n">
        <v>3874586</v>
      </c>
      <c r="D11" s="5" t="n">
        <v>25253</v>
      </c>
      <c r="E11" s="5" t="n">
        <v>1768728</v>
      </c>
      <c r="F11" s="5" t="n">
        <v>5668604</v>
      </c>
    </row>
    <row r="12" spans="1:6">
      <c r="A12" s="3" t="s">
        <v>135</v>
      </c>
    </row>
    <row r="13" spans="1:6">
      <c r="A13" s="4" t="s">
        <v>136</v>
      </c>
      <c r="C13" s="5" t="n">
        <v>88797</v>
      </c>
      <c r="F13" s="5" t="n">
        <v>88797</v>
      </c>
    </row>
    <row r="14" spans="1:6">
      <c r="A14" s="4" t="s">
        <v>121</v>
      </c>
      <c r="C14" s="5" t="n">
        <v>-13840</v>
      </c>
      <c r="F14" s="5" t="n">
        <v>-13840</v>
      </c>
    </row>
    <row r="15" spans="1:6">
      <c r="A15" s="4" t="s">
        <v>120</v>
      </c>
      <c r="C15" s="5" t="n">
        <v>7000</v>
      </c>
      <c r="F15" s="5" t="n">
        <v>7000</v>
      </c>
    </row>
    <row r="16" spans="1:6">
      <c r="A16" s="4" t="s">
        <v>137</v>
      </c>
      <c r="D16" s="5" t="n">
        <v>29164</v>
      </c>
      <c r="F16" s="5" t="n">
        <v>29164</v>
      </c>
    </row>
    <row r="17" spans="1:6">
      <c r="A17" s="4" t="s">
        <v>119</v>
      </c>
      <c r="E17" s="5" t="n">
        <v>-445500</v>
      </c>
      <c r="F17" s="5" t="n">
        <v>-445500</v>
      </c>
    </row>
    <row r="18" spans="1:6">
      <c r="A18" s="4" t="s">
        <v>47</v>
      </c>
      <c r="E18" s="5" t="n">
        <v>810335</v>
      </c>
      <c r="F18" s="5" t="n">
        <v>810335</v>
      </c>
    </row>
    <row r="19" spans="1:6">
      <c r="A19" s="4" t="s">
        <v>141</v>
      </c>
      <c r="B19" s="7" t="n">
        <v>37</v>
      </c>
      <c r="C19" s="7" t="n">
        <v>3956543</v>
      </c>
      <c r="D19" s="5" t="n">
        <v>54405</v>
      </c>
      <c r="E19" s="5" t="n">
        <v>2133575</v>
      </c>
      <c r="F19" s="7" t="n">
        <v>6144560</v>
      </c>
    </row>
    <row r="20" spans="1:6">
      <c r="A20" s="3" t="s">
        <v>135</v>
      </c>
    </row>
    <row r="21" spans="1:6">
      <c r="A21" s="4" t="s">
        <v>139</v>
      </c>
      <c r="D21" s="7" t="n">
        <v>-12</v>
      </c>
      <c r="E21" s="7"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51:05Z</dcterms:created>
  <dcterms:modified xmlns:dcterms="http://purl.org/dc/terms/" xmlns:xsi="http://www.w3.org/2001/XMLSchema-instance" xsi:type="dcterms:W3CDTF">2018-11-09T15:51:05Z</dcterms:modified>
</cp:coreProperties>
</file>